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statement of Prior Financial "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Notes Payable" sheetId="16" state="visible" r:id="rId16"/>
    <sheet xmlns:r="http://schemas.openxmlformats.org/officeDocument/2006/relationships" name="Derivative Liability" sheetId="17" state="visible" r:id="rId17"/>
    <sheet xmlns:r="http://schemas.openxmlformats.org/officeDocument/2006/relationships" name="Line of Credit" sheetId="18" state="visible" r:id="rId18"/>
    <sheet xmlns:r="http://schemas.openxmlformats.org/officeDocument/2006/relationships" name="Capital Stock Activity" sheetId="19" state="visible" r:id="rId19"/>
    <sheet xmlns:r="http://schemas.openxmlformats.org/officeDocument/2006/relationships" name="Warrant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statement of Prior Financia_2" sheetId="26" state="visible" r:id="rId26"/>
    <sheet xmlns:r="http://schemas.openxmlformats.org/officeDocument/2006/relationships" name="Inventories (Tables)" sheetId="27" state="visible" r:id="rId27"/>
    <sheet xmlns:r="http://schemas.openxmlformats.org/officeDocument/2006/relationships" name="Other Current Assets (Tables)" sheetId="28" state="visible" r:id="rId28"/>
    <sheet xmlns:r="http://schemas.openxmlformats.org/officeDocument/2006/relationships" name="Intangible Assets (Tables)" sheetId="29" state="visible" r:id="rId29"/>
    <sheet xmlns:r="http://schemas.openxmlformats.org/officeDocument/2006/relationships" name="Other Current Liabilities (Tabl" sheetId="30" state="visible" r:id="rId30"/>
    <sheet xmlns:r="http://schemas.openxmlformats.org/officeDocument/2006/relationships" name="Notes Payable (Tables)" sheetId="31" state="visible" r:id="rId31"/>
    <sheet xmlns:r="http://schemas.openxmlformats.org/officeDocument/2006/relationships" name="Derivative Liability (Tables)" sheetId="32" state="visible" r:id="rId32"/>
    <sheet xmlns:r="http://schemas.openxmlformats.org/officeDocument/2006/relationships" name="Line of Credit (Tables)" sheetId="33" state="visible" r:id="rId33"/>
    <sheet xmlns:r="http://schemas.openxmlformats.org/officeDocument/2006/relationships" name="Warrants (Tables)" sheetId="34" state="visible" r:id="rId34"/>
    <sheet xmlns:r="http://schemas.openxmlformats.org/officeDocument/2006/relationships" name="Fair Value of Financial Instr_2" sheetId="35" state="visible" r:id="rId35"/>
    <sheet xmlns:r="http://schemas.openxmlformats.org/officeDocument/2006/relationships" name="Summary of Significant Accoun_3" sheetId="36" state="visible" r:id="rId36"/>
    <sheet xmlns:r="http://schemas.openxmlformats.org/officeDocument/2006/relationships" name="Restatement of Prior Financia_3" sheetId="37" state="visible" r:id="rId37"/>
    <sheet xmlns:r="http://schemas.openxmlformats.org/officeDocument/2006/relationships" name="Restatement of Prior Financia_4" sheetId="38" state="visible" r:id="rId38"/>
    <sheet xmlns:r="http://schemas.openxmlformats.org/officeDocument/2006/relationships" name="Going Concern (Details)" sheetId="39" state="visible" r:id="rId39"/>
    <sheet xmlns:r="http://schemas.openxmlformats.org/officeDocument/2006/relationships" name="Inventories (Details)" sheetId="40" state="visible" r:id="rId40"/>
    <sheet xmlns:r="http://schemas.openxmlformats.org/officeDocument/2006/relationships" name="Other Current Assets (Details)" sheetId="41" state="visible" r:id="rId41"/>
    <sheet xmlns:r="http://schemas.openxmlformats.org/officeDocument/2006/relationships" name="Notes Payable (Details)" sheetId="42" state="visible" r:id="rId42"/>
    <sheet xmlns:r="http://schemas.openxmlformats.org/officeDocument/2006/relationships" name="Notes Payable (Details Textual)" sheetId="43" state="visible" r:id="rId43"/>
    <sheet xmlns:r="http://schemas.openxmlformats.org/officeDocument/2006/relationships" name="Other Current Liabilities (Deta"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Derivative Liability (Details)" sheetId="47" state="visible" r:id="rId47"/>
    <sheet xmlns:r="http://schemas.openxmlformats.org/officeDocument/2006/relationships" name="Derivative Liability (Details T" sheetId="48" state="visible" r:id="rId48"/>
    <sheet xmlns:r="http://schemas.openxmlformats.org/officeDocument/2006/relationships" name="Line of Credit (Details)" sheetId="49" state="visible" r:id="rId49"/>
    <sheet xmlns:r="http://schemas.openxmlformats.org/officeDocument/2006/relationships" name="Line of Credit (Details Textual" sheetId="50" state="visible" r:id="rId50"/>
    <sheet xmlns:r="http://schemas.openxmlformats.org/officeDocument/2006/relationships" name="Capital Stock Activity (Details" sheetId="51" state="visible" r:id="rId51"/>
    <sheet xmlns:r="http://schemas.openxmlformats.org/officeDocument/2006/relationships" name="Warrants (Details)" sheetId="52" state="visible" r:id="rId52"/>
    <sheet xmlns:r="http://schemas.openxmlformats.org/officeDocument/2006/relationships" name="Warrants (Details Textual)"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Document and Entity Information - shares</t>
        </is>
      </c>
      <c r="B1" s="2" t="inlineStr">
        <is>
          <t>3 Months Ended</t>
        </is>
      </c>
    </row>
    <row r="2">
      <c r="B2" s="2" t="inlineStr">
        <is>
          <t>Sep. 30, 2020</t>
        </is>
      </c>
      <c r="C2" s="2" t="inlineStr">
        <is>
          <t>Nov. 20, 2020</t>
        </is>
      </c>
    </row>
    <row r="3">
      <c r="A3" s="3" t="inlineStr">
        <is>
          <t>Document and Entity Information [Abstract]</t>
        </is>
      </c>
    </row>
    <row r="4">
      <c r="A4" s="4" t="inlineStr">
        <is>
          <t>Entity Registrant Name</t>
        </is>
      </c>
      <c r="B4" s="4" t="inlineStr">
        <is>
          <t>NightFood Holdings, Inc.</t>
        </is>
      </c>
    </row>
    <row r="5">
      <c r="A5" s="4" t="inlineStr">
        <is>
          <t>Entity Central Index Key</t>
        </is>
      </c>
      <c r="B5" s="4" t="inlineStr">
        <is>
          <t>0001593001</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1</t>
        </is>
      </c>
    </row>
    <row r="11">
      <c r="A11" s="4" t="inlineStr">
        <is>
          <t>Document Fiscal Year Focus</t>
        </is>
      </c>
      <c r="B11" s="4" t="inlineStr">
        <is>
          <t>2021</t>
        </is>
      </c>
    </row>
    <row r="12">
      <c r="A12" s="4" t="inlineStr">
        <is>
          <t>Entity Small Business</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Non-accelerated Filer</t>
        </is>
      </c>
    </row>
    <row r="17">
      <c r="A17" s="4" t="inlineStr">
        <is>
          <t>Entity Common Stock, Shares Outstanding</t>
        </is>
      </c>
      <c r="C17" s="5" t="n">
        <v>66741706</v>
      </c>
    </row>
    <row r="18">
      <c r="A18" s="4" t="inlineStr">
        <is>
          <t>Entity File Number</t>
        </is>
      </c>
      <c r="B18" s="4" t="inlineStr">
        <is>
          <t>000-55406</t>
        </is>
      </c>
    </row>
    <row r="19">
      <c r="A19" s="4" t="inlineStr">
        <is>
          <t>Entity Interactive Data Current</t>
        </is>
      </c>
      <c r="B19" s="4" t="inlineStr">
        <is>
          <t>Yes</t>
        </is>
      </c>
    </row>
    <row r="20">
      <c r="A20" s="4" t="inlineStr">
        <is>
          <t>Entity Incorporation Status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Sep. 30, 2020</t>
        </is>
      </c>
    </row>
    <row r="3">
      <c r="A3" s="3" t="inlineStr">
        <is>
          <t>Going Concern [Abstract]</t>
        </is>
      </c>
    </row>
    <row r="4">
      <c r="A4" s="4" t="inlineStr">
        <is>
          <t>Going Concern</t>
        </is>
      </c>
      <c r="B4" s="4" t="inlineStr">
        <is>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The
accompanying consolidated financial statements have been prepared assuming the Company will continue as a going concern. For
the three months ended September 30, 2020, the Company had a net loss of $943,824, negative cash flow from operations and
other expenses related to financing activities of $368,159 and accumulated deficit of $18,574,946.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 The Company has limited available cash resources and we do not
believe our cash on hand will be adequate to satisfy our ongoing working capital needs. The Company is continuing to raise
capital through private placement of our common stock and through the use of convertible notes to finance the Company's
operations, of which it can give no assurance of success. However, the Company has a strong ongoing relationship with Eagle
Equities and we expect to be able to continue to finance our operations as we have over the previous several quarters, although
no assurance can be guaranteed. We believe that our current capitalization structure, combined with ongoing increases in revenues,
will enable us to successfully secure required financing to continue our growth. In the short term, the Company plans to continue
to utilize convertible notes as a financing vehicle, as it allows for today's operating capital to be either
repaid, or converted to equity at future valuations.
Because the business is new and has limited operating history
and sales, no certainty of continuation can be stated.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Even if the Company
is successful in raising additional funds, the Company cannot give any assurance that it will, in the future, be able to
achieve a level of profitability from the sale of its products to sustain its operations. These conditions raise substantial
doubt about the Company's ability to continue as a going concern for one year from the date the financial statements are issued. The accompanying financial statements do not include
any adjustments to reflect the possible future effects on recoverability and re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Sep. 30, 2020</t>
        </is>
      </c>
    </row>
    <row r="3">
      <c r="A3" s="3" t="inlineStr">
        <is>
          <t>Receivables [Abstract]</t>
        </is>
      </c>
    </row>
    <row r="4">
      <c r="A4" s="4" t="inlineStr">
        <is>
          <t>Accounts receivable</t>
        </is>
      </c>
      <c r="B4" s="4" t="inlineStr">
        <is>
          <t>4. Accounts receivable ● The Company's accounts receivable arise primarily
from the sale of the Company's ice cream.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accounts receivable allowances for September 30,
2020 an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0</t>
        </is>
      </c>
    </row>
    <row r="3">
      <c r="A3" s="3" t="inlineStr">
        <is>
          <t>Inventory Disclosure [Abstract]</t>
        </is>
      </c>
    </row>
    <row r="4">
      <c r="A4" s="4" t="inlineStr">
        <is>
          <t>Inventories</t>
        </is>
      </c>
      <c r="B4" s="4" t="inlineStr">
        <is>
          <t xml:space="preserve">5. Inventories ● Inventory consists of the following at September 30, 2020 and June 30,
2020,
September
30, June 30,
Finished goods – ice cream $ 141,602 $ 195,817
Raw material – ingredients 24,515 26,309
Packaging 47,267 53,479
TOTAL $ 213,384 $ 275,605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Sep. 30, 2020</t>
        </is>
      </c>
    </row>
    <row r="3">
      <c r="A3" s="3" t="inlineStr">
        <is>
          <t>Deferred Costs, Capitalized, Prepaid, and Other Assets Disclosure [Abstract]</t>
        </is>
      </c>
    </row>
    <row r="4">
      <c r="A4" s="4" t="inlineStr">
        <is>
          <t>Other Current Assets</t>
        </is>
      </c>
      <c r="B4" s="4" t="inlineStr">
        <is>
          <t xml:space="preserve">6. Other current assets ● Other current assets consist of the following vendor
deposits at September 30, 2020 and June 30, 2020. The majority of this amount relates to deposits towards distribution
and marketing partnerships,
September
30, June 30,
Prepaid advertising costs $ 263,822 $ 398,045
Vendor deposits – Other $ 8,210 $ 40
TOTAL $ 272,032 $ 398,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0</t>
        </is>
      </c>
    </row>
    <row r="3">
      <c r="A3" s="3" t="inlineStr">
        <is>
          <t>Goodwill and Intangible Assets Disclosure [Abstract]</t>
        </is>
      </c>
    </row>
    <row r="4">
      <c r="A4" s="4" t="inlineStr">
        <is>
          <t>Intangible Assets</t>
        </is>
      </c>
      <c r="B4" s="4" t="inlineStr">
        <is>
          <t>7. Intangible Assets Intangible assets consist of the following
at September 30, 2020 and June 30, 2020. The amount of the intangible assets represents fees and expenses in connection with the
development and launch of platforms used to track conversions, optimize ads, and scale online customer growth through a hybrid
distribution model.
September 30, June 30,
2020 2020
Intangible assets $ - $ 1,000,000
Amortization of intangible assets - (500,000 )
Impairment of intangible assets - (500,000 )
TOTAL $ - $ - During the quarter ending
March 31, 2020, the Company determined it would be unable to generate sufficient traction from these digital assets. The Company
made the decision to stop utilizing the assets and began conversations with the creditor about eliminating the remaining debt
associated with the assets which was successfully negotiated in April 2020. As of the time of this filing, the balance sheet remains
unchanged, as this successful renegotiation is conditional upon payment being completed prior to December 1, 2020, which would
result in the elimination of $731,118 in total debt should payment be made totaling $166,224 in cash and approximately 4,000 pints
of Nightfood ice cream. Should the Company make said payments and retire the debt prior to December 1, 2020, the Company would
realize a Gain on Extinguishment of Debt of approximately $560,000. Because this reduction in debt is conditional, the full $731,118
is currently included in the liabilities section of our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Sep. 30, 2020</t>
        </is>
      </c>
    </row>
    <row r="3">
      <c r="A3" s="3" t="inlineStr">
        <is>
          <t>Other Current Liabilities [Abstract]</t>
        </is>
      </c>
    </row>
    <row r="4">
      <c r="A4" s="4" t="inlineStr">
        <is>
          <t>Other Current Liabilities</t>
        </is>
      </c>
      <c r="B4" s="4" t="inlineStr">
        <is>
          <t xml:space="preserve">8. Other Current Liabilities ● Other current liabilities consist of the following
at September 30, 2020 and June 30, 2020,
September
30, June 30,
Accrued consulting fees – related party $ 9,974 $ 9,974
Accrued interest 214,402 192,625
Accrued slotting fees 56,923 -
TOTAL $ 281,299 $ 202,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0</t>
        </is>
      </c>
    </row>
    <row r="3">
      <c r="A3" s="3" t="inlineStr">
        <is>
          <t>Debt Disclosure [Abstract]</t>
        </is>
      </c>
    </row>
    <row r="4">
      <c r="A4" s="4" t="inlineStr">
        <is>
          <t>Notes Payable</t>
        </is>
      </c>
      <c r="B4" s="4" t="inlineStr">
        <is>
          <t xml:space="preserve">9. Notes Payable ● Notes Payable consist of the following at September
30, 2020,
On April 30, 2018, the Company entered into a convertible
promissory note and a security purchase agreement dated April 30, 2018, in the amount of $225,000. The lender was Eagle Equities,
LLC. The notes have a maturity of April 3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25,000
Notes was calculated using the Black-Scholes pricing model at $287,174, with the following assumptions: risk-free interest
rate of 2.24%, expected life of 1 year, volatility of 202%, and expected dividend yield of zero. Because the fair value of
the note exceeded the net proceeds from the $225k Notes, a charge was recorded to "Financing cost" for the excess
of the fair value of the note, for a net charge of $62,174. As of September 30, 2020, and June 30, 2020, the debt discount
was $0.
On November 16, 2018, the Company
entered into a convertible promissory note and a security purchase agreement dated November 16, 2018, in the amount of
$130,000. The lender was Eagle Equities, LLC. The notes have a maturity of November 16, 2019 and interest rate of 8% per
annum and are convertible at a price of 65%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30,000 Notes was calculated using the Black-Scholes pricing model at $131,898,
with the following assumptions: risk-free interest rate of 2.71%, expected life of 1 year, volatility of 150%, and expected
dividend yield of zero. Because the fair value of the note exceeded the net proceeds from the $130k Notes, a charge was
recorded to "Financing cost" for the excess of the fair value of the note, for a net charge of $1,898. This note has been successfully
retired via conversion into shares during the three months ended September 30, 2019. The Company fair valued the notes
as of conversion date and accounted for a gain on conversion of $25,398 included under line item "change in derivative
liability" and also, reclassed the related $74,472 derivative liability balance into additional paid in capital.
On February 14, 2019, the Company entered into a
convertible promissory note and a security purchase agreement dated February 14, 2019, in the amount of $104,000. The lender
was Eagle Equities, LLC. The notes have a maturity of February 1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04,000 Notes was calculated using the Black-Scholes pricing model at $90,567, with the following assumptions: risk-free
interest rate of 2.53%, expected life of 1 year, volatility of 136%, and expected dividend yield of zero. Because the fair
value of the note did not exceed the net proceeds from the $104k Notes, no charge was recorded to "Financing cost"
for the excess of the fair value of the note. As of September 30, 2020, and June 30, 2020, the debt discount was $0
and $0, respectively. $50,000 of the note has been successfully retired via conversion into shares during the year ended June
30, 2020 and $54,000 of the note has been successfully retired via conversion into shares during the three months ended September
30, 2020.The Company fair valued the notes as of conversion date and accounted for a loss on conversion of $4,098 included
under line item "Loss on debt extinguishment upon note conversion, net" during 2020 fiscal year and accounted
for a loss on conversion of $36,242.
On April 29, 2019, the Company entered into a convertible
promissory note and a security purchase agreement dated April 29, 2019, in the amount of $208,000. The lender was Eagle Equities,
LLC. The notes have a maturity of April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8,000 Notes was
calculated using the Black-Scholes pricing model at $170,098, with the following assumptions: risk-free interest rate of 2.42%,
expected life of 1 year, volatility of 118%, and expected dividend yield of zero. Because the fair value of the note did not
exceed the net proceeds from the $208k Notes, no charge was recorded to "Financing cost" for the excess of the
fair value of the note. As of September 30, 2020, and June 30, 2020, the debt discount was $0 and $0, respectively. $208,000
of the note has been successfully retired via conversion into shares during the three months ended September 30, 2020. The
Company fair valued the notes as of conversion date and accounted for a loss on conversion of $109,561 included under line
item "Loss on debt extinguishment upon note conversion, net".
On June 11, 2019, the Company entered into a convertible promissory
note and a security purchase agreement dated June 11, 2019, in the amount of $300,000. The lender was Eagle Equities, LLC. The
notes have a maturity of June 1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40,217, with the following assumptions: risk-free interest rate of 2.05%, expected life of 1 year, volatility
of 16%, and expected dividend yield of zero. Because the fair value of the note did not exceed the net proceeds from the $300k
Notes, no charge was recorded to "Financing cost" for the excess of the fair value of the note. As of September
30, 2020 and June 30, 2020, the debt discount was $0 and $46,726, respectively. The Company fair valued the notes as of conversion
date and accounted for a loss on conversion of $42,595 included under line item "Loss on debt extinguishment upon note conversion,
net".
On July 5, 2019, the Company entered into a convertible promissory
note and a security purchase agreement dated July 5, 2019, in the amount of $300,000. The lender was Eagle Equities, LLC.
The notes have a maturity of July 5,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9,759, with the following assumptions: risk-free interest rate of 1.98%, expected
life of 1 year, volatility of 118%, and expected dividend yield of zero. Because the fair value of the note did not exceed
the net proceeds from the $300k Notes, no charge was recorded to "Financing cost" for the excess of the fair value
of the note. As of September 30, 2020 and June 30, 2020, the debt discount was $0 and $2,627, respectively.
On August 8, 2019, the Company entered into a convertible promissory
note and a security purchase agreement dated August 8, 2019, in the amount of $300,000. The lender was Eagle Equities, LLC.
The notes have a maturity of August 8,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54,082, with the following assumptions: risk-free interest rate of 1.79%,
expected life of 1 year, volatility of 113%, and expected dividend yield of zero. Because the fair value of the note did not
exceed the net proceeds from the $300k Notes, no charge was recorded to "Financing cost" for the excess of the
fair value of the note. As of September 30, 2020, and June 30, 2020 the debt discount was $0 and $26,452, respectively.
On August 29, 2019, the Company entered into a convertible promissory
note and a security purchase agreement dated August 29, 2019, in the amount of $300,000. The lender was Eagle Equities, LLC.
The notes have a maturity of August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4,052, with the following assumptions: risk-free interest rate of 1.75%,
expected life of 1 year, volatility of 113%, and expected dividend yield of zero. Because the fair value of the note did not
exceed the net proceeds from the $300k Notes, no charge was recorded to "Financing cost" for the excess of the
fair value of the note. As of September 30, 2020, and June 30, 2020 the debt discount was $0 and $37,833.
On September 24, 2019, the Company entered into
a convertible promissory note and a security purchase agreement dated September 24, 2019, in the amount of $150,000. The lender
was Eagle Equities, LLC. The notes have a maturity of September 2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18,009, with the following assumptions: risk-free
interest rate of 1.78%, expected life of 1 year, volatility of 113%, and expected dividend yield of zero. Because the fair
value of the note did not exceed the net proceeds from the $150k Notes, no charge was recorded to "Financing cost"
for the excess of the fair value of the note. As of September 30, 2020 and June 30, 2020, the debt discount was $0
and $27,482.
On November 7, 2019, the Company entered into a convertible
promissory note and a security purchase agreement dated November 7, 2019, in the amount of $150,000. The lender was Eagle
Equities, LLC. The notes have a maturity of November 7,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21,875, with the following assumptions: risk-free interest
rate of 1.58%, expected life of 1 year, volatility of 122%, and expected dividend yield of zero. Because the fair value of
the note did not exceed the net proceeds from the $150k Notes, no charge was recorded to "Financing cost" for
the excess of the fair value of the note. As of September 30, 2020 and June 30, 2020, the debt discount was $12,354
and $43,074, respectively.
On December 31, 2019, the Company entered into a convertible
promissory note and a security purchase agreement dated December 31, 2019, in the amount of $150,000. The lender was Eagle
Equities, LLC. The notes have a maturity of December 3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89,172, with the following assumptions: risk-free interest
rate of 1.59%, expected life of 1 year, volatility of 115%, and expected dividend yield of zero. Because the fair value of
the note exceeded the net proceeds from the $150k Notes, $39,172 was recorded to "Financing cost" for the excess
of the fair value of the note. As of September 30, 2020 and June 30, 2020, the debt discount was $37,797 and
$75,205, respectively.
On February 6, 2020, the Company entered
into a convertible promissory note and a security purchase agreement dated February 6, 2020, in the amount of $200,000. The lender
was Eagle Equities, LLC. The notes have a maturity of February 6, 2021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0,000 Notes
was calculated using the Black-Scholes pricing model at $156,061, with the following assumptions: risk-free interest rate of 1.51%,
expected life of 1 year, volatility of 113%, and expected dividend yield of zero. As of September 30, 2020 and June 30, 2020,
the debt discount was $54,728 and $94,064, respectively. On February 26, 2020, the Company entered into a convertible
promissory note and a security purchase agreement dated February 26, 2020, in the amount of $187,000. The lender was Eagle Equities,
LLC. The notes have a maturity of February 6, 2021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87,000 Notes was calculated using
the Black-Scholes pricing model at $150,268, with the following assumptions: risk-free interest rate of 1.18%, expected life of
1 year, volatility of 118%, and expected dividend yield of zero. As of September 30, 2020 and June 30, 2020, the debt discount
was $61,342 and $99,218, respectively.
On April 30, 2020, the Company entered into a convertible promissory
note and a security purchase agreement dated April 30, 2020, in the amount of $205,700. This note carried an Original Discount
of 10% or $18,700 which was included in interest expense at the time of valuation. The lender was Eagle Equities, LLC. The
notes have a maturity of April 30,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8,369, with the following assumptions: risk-free interest rate of 0.16%, expected
life of 1 year, volatility of 106%, and expected dividend yield of zero. As of September 30, 2020 and June 30, 2020, the debt
discount was $74,560 and $106,916, respectively.
On June 23, 2020, the Company entered into a convertible promissory
note and a security purchase agreement dated June 23, 2020, in the amount of $205,700. This note carried an Original Discount
of 10% or $18,700 which was included in interest expense at the time of valuation. The lender was Eagle Equities, LLC. The
notes have a maturity of June 23,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32,236, with the following assumptions: risk-free interest rate of 0.18%, expected
life of 1 year, volatility of 108%, and expected dividend yield of zero. As of September 30, 2020 and June 30, 2020, the debt
discount was $96,369 and $129,700, respectively.
On August 12, 2020, the Company entered into a convertible promissory
note and a security purchase agreement dated August 12, 2020, in the amount of $205,700. This note carried an Original Discount
of 10% or $18,700 which was included in interest expense at the time of valuation. The lender was Eagle Equities, LLC. The
notes have a maturity of August 12,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6,029, with the following assumptions: risk-free interest rate of 0.13%, expected
life of 1 year, volatility of 101%, and expected dividend yield of zero. As of September 30, 2020, the debt discount was $109,110. Below is a reconciliation of
the convertible notes payable as presented on the Company's balance sheet as of September 30, 2020:
Principal Debt Discount ($) Net
Balance at June 30, 2019 1,748,000 (630,259 ) 1,117,741
Convertible notes payable issued during fiscal year ended June 30, 2020 2,148,400 - 2,148,400
Notes converted into shares of common stock (961,000 ) - (961,000 )
Debt discount associated with new convertible notes - (1,684,711 ) (1,684,711 )
Amortization of debt discount - 1,709,759 1,709,759
Balance at June 30, 2020 2,935,400 (605,211 ) 2,330,189
Convertible notes payable issued during three months ended September 30, 2020 205,700 - 205,700
Notes converted into shares of common stock (347,000 ) - (347,000 )
Debt discount associated with new convertible notes - (126,029 ) (126,029 )
Amortization of debt discount - 322,739 322,739
True-up adjustment in debt discount and derivative liability - (37,360) (37,360)
Balance at September 30, 2020 2,794,100 (445,861 ) 2,348,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Sep. 30, 2020</t>
        </is>
      </c>
    </row>
    <row r="3">
      <c r="A3" s="3" t="inlineStr">
        <is>
          <t>Derivative Instruments and Hedging Activities Disclosure [Abstract]</t>
        </is>
      </c>
    </row>
    <row r="4">
      <c r="A4" s="4" t="inlineStr">
        <is>
          <t>Derivative Liability</t>
        </is>
      </c>
      <c r="B4" s="4" t="inlineStr">
        <is>
          <t>10. Derivative Liability Due to the variable conversion price associated
with some of these convertible promissory notes disclosed in Note 8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During the three month period ended September 30,
2020, the Company recorded a change in fair value of derivative $207,524. The Company will measure the fair value of each derivative
instrument in future reporting periods and record the change based on the change in fair value.
Below is a reconciliation of the derivative liability as presented
on the Company's balance sheet as of September 30, 2020:
Derivative liability as of June 30, 2019 $ 1,306,748
Initial derivative liability accounted for convertible notes payable issued during the period ended June 30, 2019 1,723,883
Change in derivative liability during the period (858,774 )
Reclassify derivative liability associated with Notes converted (581,219 )
Derivative liability as of June 30, 2020 $ 1,590,638
Initial derivative liability accounted for convertible notes payable issued during the period ended September 30, 2020 126,029
True-up adjustment in debt discount and derivative liability 37,360
Change in derivative liability during the period (207,524 )
Reclassify derivative liability associated with Notes converted (189,257)
Balance at September 30, 2020 $ 1,357,2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Sep. 30, 2020</t>
        </is>
      </c>
    </row>
    <row r="3">
      <c r="A3" s="3" t="inlineStr">
        <is>
          <t>Line of Credit [Abstract]</t>
        </is>
      </c>
    </row>
    <row r="4">
      <c r="A4" s="4" t="inlineStr">
        <is>
          <t>Line of Credit</t>
        </is>
      </c>
      <c r="B4" s="4" t="inlineStr">
        <is>
          <t>11. Line of Credit On March 19, 2020, the Company secured a $200,000
line of credit with Celtic Bank Corporation. This LOC has a "Flex Credit" component of calculating interest, which
means the interest rate on any draws taken against the LOC is set at the time of said draw. As of the date of this filing,
the Company has made one draw against the credit line for a gross amount of $5,000 (including proceeds and draw fees). As
of September 30, 2020, six payments had been made against this draw of approximately $368 each. Such payments will continue
to be automatically deducted from the corporate checking account until the draw and all fees have been paid in full. The Company
may or may not choose to use this line of credit for additional financing needs.
Sept. 30, June 30,
Line of Credit $ 2,794 $ 3,897
Total borrowings 2,794 3,897
Less: current portion 2,794 3,897
Long term debt $ - $ -
Interest expense for the three months ended September 30, 2020 and 2019, totaled
$337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 Activity</t>
        </is>
      </c>
      <c r="B1" s="2" t="inlineStr">
        <is>
          <t>3 Months Ended</t>
        </is>
      </c>
    </row>
    <row r="2">
      <c r="B2" s="2" t="inlineStr">
        <is>
          <t>Sep. 30, 2020</t>
        </is>
      </c>
    </row>
    <row r="3">
      <c r="A3" s="3" t="inlineStr">
        <is>
          <t>Equity [Abstract]</t>
        </is>
      </c>
    </row>
    <row r="4">
      <c r="A4" s="4" t="inlineStr">
        <is>
          <t>Capital Stock Activity</t>
        </is>
      </c>
      <c r="B4" s="4" t="inlineStr">
        <is>
          <t>12. Capital Stock Activity ● The Company had 65,085,597 and 61,796,680 shares
of its $0.001 par value common stock issued and outstanding as of September 30, 2020 and June 30, 2020 respectively.
● During the three months ended September 30, 2020 the Company
issued 2,975,979 shares in regards to debt being converted into stock valued at $347,000, and issued 312,938 shares of common
stock valued at $36,478 as part of a loan agreement and payment of interest as part of the debt conversion. During the three months ended September 30,
2019 the Company issued 122,762 shares of common stock for services valued at $49,397, issued 1,409,349 shares in regards to debt
being converted into stock valued at $337,000, and issued 110,404 shares of common stock valued at $26,598 as part of a loan agreement
and payment of interest as part of the debt conver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Jun. 30, 2020</t>
        </is>
      </c>
    </row>
    <row r="2">
      <c r="A2" s="3" t="inlineStr">
        <is>
          <t>Current assets:</t>
        </is>
      </c>
    </row>
    <row r="3">
      <c r="A3" s="4" t="inlineStr">
        <is>
          <t>Cash</t>
        </is>
      </c>
      <c r="B3" s="6" t="n">
        <v>8360</v>
      </c>
      <c r="C3" s="6" t="n">
        <v>197622</v>
      </c>
    </row>
    <row r="4">
      <c r="A4" s="4" t="inlineStr">
        <is>
          <t>Accounts receivable – net</t>
        </is>
      </c>
      <c r="B4" s="5" t="n">
        <v>65053</v>
      </c>
      <c r="C4" s="5" t="n">
        <v>61013</v>
      </c>
    </row>
    <row r="5">
      <c r="A5" s="4" t="inlineStr">
        <is>
          <t>Inventories</t>
        </is>
      </c>
      <c r="B5" s="5" t="n">
        <v>213384</v>
      </c>
      <c r="C5" s="5" t="n">
        <v>275605</v>
      </c>
    </row>
    <row r="6">
      <c r="A6" s="4" t="inlineStr">
        <is>
          <t>Other current assets</t>
        </is>
      </c>
      <c r="B6" s="5" t="n">
        <v>272032</v>
      </c>
      <c r="C6" s="5" t="n">
        <v>398085</v>
      </c>
    </row>
    <row r="7">
      <c r="A7" s="4" t="inlineStr">
        <is>
          <t>Total current assets</t>
        </is>
      </c>
      <c r="B7" s="5" t="n">
        <v>558829</v>
      </c>
      <c r="C7" s="5" t="n">
        <v>932325</v>
      </c>
    </row>
    <row r="8">
      <c r="A8" s="4" t="inlineStr">
        <is>
          <t>Total assets</t>
        </is>
      </c>
      <c r="B8" s="5" t="n">
        <v>558829</v>
      </c>
      <c r="C8" s="5" t="n">
        <v>932325</v>
      </c>
    </row>
    <row r="9">
      <c r="A9" s="3" t="inlineStr">
        <is>
          <t>Current liabilities:</t>
        </is>
      </c>
    </row>
    <row r="10">
      <c r="A10" s="4" t="inlineStr">
        <is>
          <t>Accounts payable</t>
        </is>
      </c>
      <c r="B10" s="5" t="n">
        <v>1147502</v>
      </c>
      <c r="C10" s="5" t="n">
        <v>1286149</v>
      </c>
    </row>
    <row r="11">
      <c r="A11" s="4" t="inlineStr">
        <is>
          <t>Accrued expense-related party</t>
        </is>
      </c>
      <c r="B11" s="5" t="n">
        <v>9974</v>
      </c>
      <c r="C11" s="5" t="n">
        <v>9974</v>
      </c>
    </row>
    <row r="12">
      <c r="A12" s="4" t="inlineStr">
        <is>
          <t>Accrued expense</t>
        </is>
      </c>
      <c r="B12" s="5" t="n">
        <v>56923</v>
      </c>
      <c r="C12" s="4" t="inlineStr">
        <is>
          <t xml:space="preserve"> </t>
        </is>
      </c>
    </row>
    <row r="13">
      <c r="A13" s="4" t="inlineStr">
        <is>
          <t>Accrued interest</t>
        </is>
      </c>
      <c r="B13" s="5" t="n">
        <v>214402</v>
      </c>
      <c r="C13" s="5" t="n">
        <v>192625</v>
      </c>
    </row>
    <row r="14">
      <c r="A14" s="4" t="inlineStr">
        <is>
          <t>Short term borrowings - line of credit</t>
        </is>
      </c>
      <c r="B14" s="5" t="n">
        <v>2794</v>
      </c>
      <c r="C14" s="5" t="n">
        <v>3897</v>
      </c>
    </row>
    <row r="15">
      <c r="A15" s="4" t="inlineStr">
        <is>
          <t>Convertible notes payable - net of discount</t>
        </is>
      </c>
      <c r="B15" s="5" t="n">
        <v>2348239</v>
      </c>
      <c r="C15" s="5" t="n">
        <v>2330189</v>
      </c>
    </row>
    <row r="16">
      <c r="A16" s="4" t="inlineStr">
        <is>
          <t>Fair value of derivative liabilities</t>
        </is>
      </c>
      <c r="B16" s="5" t="n">
        <v>1357245</v>
      </c>
      <c r="C16" s="5" t="n">
        <v>1590638</v>
      </c>
    </row>
    <row r="17">
      <c r="A17" s="4" t="inlineStr">
        <is>
          <t>Total current liabilities</t>
        </is>
      </c>
      <c r="B17" s="5" t="n">
        <v>5137079</v>
      </c>
      <c r="C17" s="5" t="n">
        <v>5413472</v>
      </c>
    </row>
    <row r="18">
      <c r="A18" s="4" t="inlineStr">
        <is>
          <t>Commitments and contingencies</t>
        </is>
      </c>
      <c r="B18" s="4" t="inlineStr">
        <is>
          <t xml:space="preserve"> </t>
        </is>
      </c>
      <c r="C18" s="4" t="inlineStr">
        <is>
          <t xml:space="preserve"> </t>
        </is>
      </c>
    </row>
    <row r="19">
      <c r="A19" s="3" t="inlineStr">
        <is>
          <t>Stockholders' deficit:</t>
        </is>
      </c>
    </row>
    <row r="20">
      <c r="A20" s="4" t="inlineStr">
        <is>
          <t>Preferred stock, ($0.001 par value, 1,000,000 shares authorized, and 1,000 issued and outstanding as of September 30, 2020 and 1,000 outstanding as of June 30, 2020, respectively)</t>
        </is>
      </c>
      <c r="B20" s="5" t="n">
        <v>1</v>
      </c>
      <c r="C20" s="5" t="n">
        <v>1</v>
      </c>
    </row>
    <row r="21">
      <c r="A21" s="4" t="inlineStr">
        <is>
          <t>Common stock, ($0.001 par value, 200,000,000 shares authorized, and 65,085,597 issued and outstanding as of September 30, 2020 and 61,796,680 outstanding as of June 30, 2020, respectively)</t>
        </is>
      </c>
      <c r="B21" s="5" t="n">
        <v>65086</v>
      </c>
      <c r="C21" s="5" t="n">
        <v>61797</v>
      </c>
    </row>
    <row r="22">
      <c r="A22" s="4" t="inlineStr">
        <is>
          <t>Additional paid in capital</t>
        </is>
      </c>
      <c r="B22" s="5" t="n">
        <v>13931609</v>
      </c>
      <c r="C22" s="5" t="n">
        <v>13088177</v>
      </c>
    </row>
    <row r="23">
      <c r="A23" s="4" t="inlineStr">
        <is>
          <t>Accumulated deficit</t>
        </is>
      </c>
      <c r="B23" s="5" t="n">
        <v>-18574946</v>
      </c>
      <c r="C23" s="5" t="n">
        <v>-17631122</v>
      </c>
    </row>
    <row r="24">
      <c r="A24" s="4" t="inlineStr">
        <is>
          <t>Total stockholders' deficit</t>
        </is>
      </c>
      <c r="B24" s="5" t="n">
        <v>-4578250</v>
      </c>
      <c r="C24" s="5" t="n">
        <v>-4481147</v>
      </c>
    </row>
    <row r="25">
      <c r="A25" s="4" t="inlineStr">
        <is>
          <t>Total Liabilities and Stockholders' Deficit</t>
        </is>
      </c>
      <c r="B25" s="6" t="n">
        <v>558829</v>
      </c>
      <c r="C25" s="6" t="n">
        <v>932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Sep. 30, 2020</t>
        </is>
      </c>
    </row>
    <row r="3">
      <c r="A3" s="3" t="inlineStr">
        <is>
          <t>Warrants [Abstract]</t>
        </is>
      </c>
    </row>
    <row r="4">
      <c r="A4" s="4" t="inlineStr">
        <is>
          <t>Warrants</t>
        </is>
      </c>
      <c r="B4" s="4" t="inlineStr">
        <is>
          <t>13. Warrants The following is a summary of the Company's
outstanding common stock purchase warrants. Of the 500,000 warrants shown below at an exercise price of $.15,
these warrants were issued as compensation for a four-year advisory agreement. 150,000 warrants vested on July 24,
2018, another 150,000 on July 24, 2019, another 150,000 vested on July 24, 2020, and the remaining 50,000 will vest on July
24, 2021, should advisor complete the term of his engagement. These warrants were all accounted for in Fiscal 2020.
During the three months ended
September 30, 2020 the Company entered into a warrant agreement with one of the Company's vendors issuing 500,000 warrants
at a strike price of $0.50 having a term of five years. The Company valued these warrants using the Black Scholes model utilizing a 107.93% volatility and a risk-free
rate of 0.29%
The aggregate intrinsic value of the warrants as of September
30, 2020 is $-0-.
Outstanding at Outstanding
Exercise Price June 30, Issued / (Exercised) in 2020 Expired September 30
$ 0.15 500,000 - - 500,000
$ 0.20 105,000 - - 105,000
$ 0.30 100,000 - - 100,000
$ 0.40 150,000 - - 150,000
$ 0.50 - 500,000 - 500,000
$ 0.75 300,000 - - 300,000
1,155,000 500,000 - 1,65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0</t>
        </is>
      </c>
    </row>
    <row r="3">
      <c r="A3" s="3" t="inlineStr">
        <is>
          <t>Fair Value Disclosures [Abstract]</t>
        </is>
      </c>
    </row>
    <row r="4">
      <c r="A4" s="4" t="inlineStr">
        <is>
          <t>Fair Value of Financial Instruments</t>
        </is>
      </c>
      <c r="B4" s="4" t="inlineStr">
        <is>
          <t>14. Fair Value of Financial Instruments Cash and Equivalents, Receivables, Other Current
Assets, Short-Term Debt, Accounts Payable, Accrued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September 30, 2020 Fair Value
Measurements
Level 1 Level 2 Level 3 Total Fair
Assets
Other assets $ - $ - $ - $ -
Total $ - $ - $ - $ -
Liabilities
Short and long-term debt $ $ - $ 2,794,100 $ 2,794,100
Total $ $ - $ 2,794,100 $ 2,794,100
Fiscal 2019 Fair Value Measurements
Level 1 Level 2 Level 3 Total Fair
Assets
Other assets $ - $ - $ - $ -
Total $ - $ - $ - $ -
Liabilities
Short and long-term debt $ $ - $ 2,935,400 $ 2,935,400
Total $ $ - $ 2,935,400 $ 2,935,400
Fiscal 2020 Fair Value Measurements
Level 1 Level 2 Level 3 Total Fair
Assets
Other assets $ - $ - $ - $ -
Total $ - $ - $ - $ -
Liabilities
Derivative Liabilities $ $ - $ 1,357,245 $ 1,357,245
Total $ $ - $ 1,357,245 $ 1,357,245
Fiscal 2020 Fair Value Measurements
Level 1 Level 2 Level 3 Total Fair
Assets
Other assets $ - $ - $ - $ -
Total $ - $ - $ - $ -
Liabilities
Derivative Liabilities $ $ - $ 1,590,638 $ 1,590,638
Total $ $ - $ 1,590,638 $ 1,590,638 Management considers all of its derivative
liabilities to be Level 3 liabilities. At September 30, 2020 and June 30, 2020, respectively the Company had outstanding
derivative liabilities, including those from related parties of $1,357,245 and $1,590,63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The Company has entered into certain consulting
agreements which carry commitments to pay advisors and consultants should certain events occur. An agreement is in place with
one Company Advisor that calls for total compensation over the four year Advisor Agreement of 500,000 warrants with an exercise
price of $.15 of which 450,000 have vested, should the advisor complete the entire term of the engagement, the remaining 50,000
warrants would vest on July 24, 2021.
In April, 2020, the Company successfully negotiated a Debt Incentive
Agreement with one of its creditors to whom it owed $731,118. This Debt Incentive Agreement provides for the elimination of
the entire debt should the Company make payments in calendar 2020 totaling $166,224 in cash, and approximately 4,000 pints
of ice cream. Because this reduction in debt is conditional, the full $731,118 is currently included in the liabilities section
of our balance sheet. Should the Company make the payment and retire the debt during calendar 2020, The Company would realize
a Gain on Extinguishment of Debt of approximately $560,000.
Additional Consulting agreements
call for certain Consultants to receive cash and stock bonuses for directly assisting the Company in hitting certain operational
milestones, such as national television publicity, achieving revenues of $500,000 monthly, $1,000,000 monthly, and $3,000,000
quarterly. CEO Sean Folkson has a consulting
agreement which will reward him with 1,000,000 warrants at a strike price of $.50 when the Company records its first quarter
with revenues over $1,000,000, an additional 3,000,000 warrants with a $.50 strike price when the Company records its
first quarter with revenues over $3,000,000, and an additional 3,000,000 warrants with a $1 strike price when the Company
records its first quarter with revenues over $5,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16. Related Party Transactions ● During the third quarter of Fiscal
Year 2015, Mr. Folkson began accruing a consulting fee of $6,000 per month which the aggregate of $18,000 is reflected
in professional fees for the three month period ended September 30, 2020 and reflected in the accrued expenses –
related party with a balance of $9,974 and $9,974 at September 30, 2020 and June 30, 2020, respectively. On December 8, 2017, Mr. Folkson
purchased Warrants, at a cost of $.15 per Warrant, to acquire up to 80,000 additional shares of NGTF stock at a strike
price of $.20, and with a term of three (3) years from the date of said agreement. This purchase resulted in a reduction
in the accrued consulting fees due him by $12,000. During the second quarter 2019 Mr. Folkson purchased 400,000 shares
of stock at a strike price of $0.30 per share, valued at $120,000 which was charged to his accrual. During the three months
ended September 30, 2020, Folkson had been paid $18,000 against his total accrued balance to date.
● In addition, the Company made bonuses available
to Folkson upon the Company hitting certain revenue milestones of $1,000,000 in a quarter, $3,000,000 in a quarter, and $5,000,000
in a quarter. Achieving those milestones would earn Folkson warrants with a $.50 and $1 strike price which
would need to be exercised within 90 days of the respective quarterly or annual fi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 xml:space="preserve">17. Subsequent Events ● On October 13, 2020 the Company entered into a convertible
promissory note and security purchase agreement dated and funded October 13, 2020, in the amount of $205,700. The lender was
Eagle Equities, LLC.
● Between the dates of October 1, 2020 and November 20, 2020,
noteholder Eagle Equities converted a total of $133,533 of principal and interest from outstanding notes to Company stock. The
average conversion price in these transactions was $.079. 1,697,409 shares were issued to the noteholder in these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Interim Financial Statements</t>
        </is>
      </c>
      <c r="B4" s="4" t="inlineStr">
        <is>
          <t>Interim Financial Statements These unaudited condensed consolidated
financial statements for the three (3) months ended September 30, 2020 and 2019,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20 and 2019, respectively, which are included in the Company's
June 30, 2020 Annual Report on Form 10-K filed with the United States Securities and Exchange Commission on October 13,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September
30, 2020 are not necessarily indicative of results for the entire year ending June 30, 2021. We made certain reclassifications
to prior period amounts to conform with the current year's presentation. These reclassifications did not have a
material effect on our condensed consolidated statement of financial position, results of operations or cash flows.</t>
        </is>
      </c>
    </row>
    <row r="5">
      <c r="A5" s="4" t="inlineStr">
        <is>
          <t>Use of Estimates</t>
        </is>
      </c>
      <c r="B5" s="4" t="inlineStr">
        <is>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nd derivative liability, among others.</t>
        </is>
      </c>
    </row>
    <row r="6">
      <c r="A6" s="4" t="inlineStr">
        <is>
          <t>Cash and Cash Equivalents</t>
        </is>
      </c>
      <c r="B6" s="4" t="inlineStr">
        <is>
          <t>Cash and Cash Equivalents ● The Company classifies as cash and cash equivalents
amounts on deposit in the banks and cash temporarily in various instruments with original maturities of three months or less
at the time of purchase.</t>
        </is>
      </c>
    </row>
    <row r="7">
      <c r="A7" s="4" t="inlineStr">
        <is>
          <t>Fair Value of Financial Instruments</t>
        </is>
      </c>
      <c r="B7" s="4" t="inlineStr">
        <is>
          <t xml:space="preserve">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
        </is>
      </c>
    </row>
    <row r="8">
      <c r="A8" s="4" t="inlineStr">
        <is>
          <t>Inventories</t>
        </is>
      </c>
      <c r="B8" s="4" t="inlineStr">
        <is>
          <t xml:space="preserve">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t>
        </is>
      </c>
    </row>
    <row r="9">
      <c r="A9" s="4" t="inlineStr">
        <is>
          <t>Advertising Costs</t>
        </is>
      </c>
      <c r="B9" s="4" t="inlineStr">
        <is>
          <t>Advertising Costs ● Adv 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ported advertising costs of
$185,289 and $198,270 for the three months ended September 30, 2020 and 2019, respectively
Further, as discussed on footnote 3, due to the reclassification $396,250 expenses was
reversed and set off with the advertising costs incurred during 201 9.</t>
        </is>
      </c>
    </row>
    <row r="10">
      <c r="A10" s="4" t="inlineStr">
        <is>
          <t>Income Taxes</t>
        </is>
      </c>
      <c r="B10" s="4" t="inlineStr">
        <is>
          <t xml:space="preserve">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t>
        </is>
      </c>
    </row>
    <row r="11">
      <c r="A11" s="4" t="inlineStr">
        <is>
          <t>Revenue Recognition</t>
        </is>
      </c>
      <c r="B11" s="4" t="inlineStr">
        <is>
          <t>Revenue Recognition ● The Company generates its revenue by selling its nighttime snack
products wholesale to retailers and wholesalers.</t>
        </is>
      </c>
    </row>
    <row r="12">
      <c r="A12" s="4" t="inlineStr">
        <is>
          <t>Concentration of Credit Risk</t>
        </is>
      </c>
      <c r="B12" s="4" t="inlineStr">
        <is>
          <t xml:space="preserve">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20 and June
30, 2020, the Company did not have any uninsured cash deposits. </t>
        </is>
      </c>
    </row>
    <row r="13">
      <c r="A13" s="4" t="inlineStr">
        <is>
          <t>Beneficial Conversion Feature</t>
        </is>
      </c>
      <c r="B13" s="4" t="inlineStr">
        <is>
          <t>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is>
      </c>
    </row>
    <row r="14">
      <c r="A14" s="4" t="inlineStr">
        <is>
          <t>Debt Issue Costs</t>
        </is>
      </c>
      <c r="B14" s="4" t="inlineStr">
        <is>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is>
      </c>
    </row>
    <row r="15">
      <c r="A15" s="4" t="inlineStr">
        <is>
          <t>Original Issue Discount</t>
        </is>
      </c>
      <c r="B15" s="4" t="inlineStr">
        <is>
          <t>Original Issue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is>
      </c>
    </row>
    <row r="16">
      <c r="A16" s="4" t="inlineStr">
        <is>
          <t>Valuation of Derivative Instruments</t>
        </is>
      </c>
      <c r="B16" s="4" t="inlineStr">
        <is>
          <t>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Trinomial Tree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rivative liability under the line item
"change in derivative liability".</t>
        </is>
      </c>
    </row>
    <row r="17">
      <c r="A17" s="4" t="inlineStr">
        <is>
          <t>Derivative Financial Instruments</t>
        </is>
      </c>
      <c r="B17" s="4" t="inlineStr">
        <is>
          <t>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Trinomial Tree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is>
      </c>
    </row>
    <row r="18">
      <c r="A18" s="4" t="inlineStr">
        <is>
          <t>Stock-Based Compensation</t>
        </is>
      </c>
      <c r="B18" s="4" t="inlineStr">
        <is>
          <t>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t>
        </is>
      </c>
    </row>
    <row r="19">
      <c r="A19" s="4" t="inlineStr">
        <is>
          <t>Customer Concentration</t>
        </is>
      </c>
      <c r="B19" s="4" t="inlineStr">
        <is>
          <t>Customer Concentration ● During the three months ended September 30, 2020,
the Company had one customer account for approximately 39% of the gross sales. One other customer accounted for approximately
21% of gross sales, and two other customers accounted for over 9% of gross sales. During the three months ended
September 30, 2019, one customer accounted for approximately 34% of the gross sales while two other customers accounted for
over 10% of gross sales. As the Company continues to grow its distribution base, it is anticipated that revenue
distribution will become less concentrated.</t>
        </is>
      </c>
    </row>
    <row r="20">
      <c r="A20" s="4" t="inlineStr">
        <is>
          <t>Vendor Concentration</t>
        </is>
      </c>
      <c r="B20" s="4" t="inlineStr">
        <is>
          <t xml:space="preserve">Vendor Concentration During the quarter ended June 30, 2020, three vendors accounted for more than 10% of our operating expenses. During the quarter ended June 30, 2019, two vendors accounted for more than 10% of our operating expenses. </t>
        </is>
      </c>
    </row>
    <row r="21">
      <c r="A21" s="4" t="inlineStr">
        <is>
          <t>Receivables Concentration</t>
        </is>
      </c>
      <c r="B21" s="4" t="inlineStr">
        <is>
          <t>Receivables Concentration ● As of September 30, 2020, the Company had receivables due from seven customers, two customers of which each accounted for over 20% of the outstanding balance. Three of the other five, each accounted for 10% of the total balance. As of June 30, 2020, the Company had receivables due from seven customers, two of whom accounted for over 20% of the outstanding balance. Four of the other five accounted for over 10% of the total balance.</t>
        </is>
      </c>
    </row>
    <row r="22">
      <c r="A22" s="4" t="inlineStr">
        <is>
          <t>Income/Loss Per Share</t>
        </is>
      </c>
      <c r="B22" s="4" t="inlineStr">
        <is>
          <t xml:space="preserve">Income/Loss Per Share ● Net income/loss per share data for both the three-month periods ending September 30, 2020 and 2019, are based on net income/loss available to common shareholders divided by the weighted average of the number of common shares outstanding. The Company does not present a diluted Earnings per share as the convertible debt and interest that is convertible into shares of the Company's common stock would not be included in this computation, as the Company is generating a loss and therefore these shares would be antidilutive. </t>
        </is>
      </c>
    </row>
    <row r="23">
      <c r="A23" s="4" t="inlineStr">
        <is>
          <t>Impairment of Long-lived Assets</t>
        </is>
      </c>
      <c r="B23" s="4" t="inlineStr">
        <is>
          <t>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period ended September
30, 2020 and 2019, the Management determined and impaired $-0- and $-0-, respectively as impairment on intangible asset</t>
        </is>
      </c>
    </row>
    <row r="24">
      <c r="A24" s="4" t="inlineStr">
        <is>
          <t>Reclassification</t>
        </is>
      </c>
      <c r="B24" s="4" t="inlineStr">
        <is>
          <t>Reclassification The Company may make certain reclassifications to
prior period amounts to conform with the current year's presentation. These reclassifications did not have a material
effect on its consolidated statement of financial position, results of operations or cash flows.</t>
        </is>
      </c>
    </row>
    <row r="25">
      <c r="A25" s="4" t="inlineStr">
        <is>
          <t>Recent Accounting Pronouncements</t>
        </is>
      </c>
      <c r="B25" s="4" t="inlineStr">
        <is>
          <t>Recent Accounting Pronouncements
The Company reviews all of the Financial Accounting
Standard Board's updates periodically to ensure the Company's compliance of its accounting policies and disclosure requirements
to the Codification Topic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The standard became effective for us beginning
on July 1, 2018 and did not have a material impact on our financial statements.
In January 2016, the FASB issued ASU 2016-01,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ASU 2016-01 is intended to enhance the reporting model for financial instruments to provide users of financial statements with more decision-useful information and removes the requirement to disclose the methods and significant assumptions used to estimate the fair value for financial instruments measured at amortized cost on the balance sheet.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evaluated the impact on the financial statements and implemented the provisions of ASU 2016-01 for the annual financial statements for the year ended June 30, 2020. This new standard did not have a material impact on our financial statements or related disclosure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became effective for us beginning
July 1, 2019. We have reviewed this and have determined that there is no material impact on our financial statements.
In July 2017, the FASB issued ASU No. 2017-11, Earnings Per Share, Distinguishing Liabilities from Equity and Derivatives and Hedging,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We adopted this guidance effective July 1, 2019. The adoption of this guidance did not materially impact our financial statements and related disclosures.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We adopted this guidance effective July 1, 2019. The adoption of this guidance did not materially impact our financial statements and related disclosure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uly 1, 2019. The adoption of this guidance did not materially impact our financial statements and related disclosures.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uly 1, 2019. The adoption of this guidance did not materially impact our financial
statements and related disclosures.
The Company will continue to monitor these emerging issues to assess any potential future impact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ior Financial Information (Tables)</t>
        </is>
      </c>
      <c r="B1" s="2" t="inlineStr">
        <is>
          <t>3 Months Ended</t>
        </is>
      </c>
    </row>
    <row r="2">
      <c r="B2" s="2" t="inlineStr">
        <is>
          <t>Sep. 30, 2020</t>
        </is>
      </c>
    </row>
    <row r="3">
      <c r="A3" s="3" t="inlineStr">
        <is>
          <t>Accounting Changes and Error Corrections [Abstract]</t>
        </is>
      </c>
    </row>
    <row r="4">
      <c r="A4" s="4" t="inlineStr">
        <is>
          <t>Schedule of restatement of prior financial information</t>
        </is>
      </c>
      <c r="B4" s="4" t="inlineStr">
        <is>
          <t>As
of June 30, 2019 (A)
Previously Adjustments As Corrected
Consolidated Balance Sheet
Current assets $ 482,667 $ 487,500 $ 970,167
Current liabilities $ 2,955,272 $ 223,333 $ 3,178,605
Working capital (deficit) $ (2,472,605 ) $ 264,167 $ (2,208,438 )
Total assets $ 482,667 $ 487,500 $ 970,167
Total liabilities $ 2,955,272 $ 223,333 $ 3,178,605
Total stockholders' deficit $ (2,472,605 ) $ 264,167 $ (2,208,438 )
(A) The
balance sheet impact of the errors was corrected in the quarter ended September 30, 2019.
As of September 30, 2019
Previously Adjustments As Corrected
Consolidated Balance Sheet
Current assets $ 858,216 $ 387,917 $ 1,246,133
Current liabilities $ 3,287,252 $ 1,151,666 $ 4,438,918
Working capital (deficit) $ (2,429,036 ) $ (763,749 ) $ (3,192,785 )
Total assets $ 858,216 $ 1,221,250 $ 2,079,466
Total liabilities $ 3,287,252 $ 1,151,666 $ 4,438,918
Total stockholders' deficit $ (2,429,036 ) $ 69,584 $ (2,359,452 )
For
the Year Ended June 30, 2019 (A)
Previously Reported Adjustments As Corrected
Consolidated Statements of Operations
Revenues $ 352,172 $ - $ 352,172
Operating expenses $ 2,263,722 $ (264,167 ) $ 1,999,555
Loss from operations $ (1,911,550 ) $ 264,167 $ (1,647,383 )
Other income (expenses) $ 2,686,793 $ - $ 2,686,793
Net income (loss) $ (4,598,343 ) $ 264,167 $ (4,334,176 )
Basic &amp; diluted EPS $ (0.09 ) $ - $ (0.09 )
(A) The
income statement impact of the errors was corrected in the quarter ended September 30,
2019.
For
the Three Months Ended September
30, 2019
Previously Reported Adjustments As Corrected
Consolidated Statements of Operations
Revenues $ 206,497 $ (160,000 ) $ 46,497
Operating expenses $ 570,858 $ (229,584 ) $ 341,274
Loss from operations $ (364,361 ) $ 69,584 $ (294,777 )
Other income (expenses) $ 218,803 $ - $ 218,803
Net income (loss) $ (583,164 ) $ 69,584 $ (513,580 )
Basic &amp; diluted EPS $ (0.01 ) $ - $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0</t>
        </is>
      </c>
    </row>
    <row r="3">
      <c r="A3" s="3" t="inlineStr">
        <is>
          <t>Inventory Disclosure [Abstract]</t>
        </is>
      </c>
    </row>
    <row r="4">
      <c r="A4" s="4" t="inlineStr">
        <is>
          <t>Schedule of inventory</t>
        </is>
      </c>
      <c r="B4" s="4" t="inlineStr">
        <is>
          <t xml:space="preserve">September
30, June 30,
Finished goods – ice cream $ 141,602 $ 195,817
Raw material – ingredients 24,515 26,309
Packaging 47,267 53,479
TOTAL $ 213,384 $ 275,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Sep. 30, 2020</t>
        </is>
      </c>
    </row>
    <row r="3">
      <c r="A3" s="3" t="inlineStr">
        <is>
          <t>Deferred Costs, Capitalized, Prepaid, and Other Assets Disclosure [Abstract]</t>
        </is>
      </c>
    </row>
    <row r="4">
      <c r="A4" s="4" t="inlineStr">
        <is>
          <t>Schedule of other current assets</t>
        </is>
      </c>
      <c r="B4" s="4" t="inlineStr">
        <is>
          <t xml:space="preserve">September
30, June 30,
Prepaid advertising costs $ 263,822 $ 398,045
Vendor deposits – Other $ 8,210 $ 40
TOTAL $ 272,032 $ 398,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Sep. 30, 2020</t>
        </is>
      </c>
    </row>
    <row r="3">
      <c r="A3" s="3" t="inlineStr">
        <is>
          <t>Goodwill and Intangible Assets Disclosure [Abstract]</t>
        </is>
      </c>
    </row>
    <row r="4">
      <c r="A4" s="4" t="inlineStr">
        <is>
          <t>Schedule of the intangible assets represents fees and expenses</t>
        </is>
      </c>
      <c r="B4" s="4" t="inlineStr">
        <is>
          <t xml:space="preserve">September 30, June 30,
2020 2020
Intangible assets $ - $ 1,000,000
Amortization of intangible assets - (500,000 )
Impairment of intangible assets - (500,000 )
TOTAL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Jun.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65085597</v>
      </c>
    </row>
    <row r="6">
      <c r="A6" s="4" t="inlineStr">
        <is>
          <t>Common stock, shares outstanding</t>
        </is>
      </c>
      <c r="B6" s="5" t="n">
        <v>65085597</v>
      </c>
      <c r="C6" s="5" t="n">
        <v>61796680</v>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1000</v>
      </c>
    </row>
    <row r="10">
      <c r="A10" s="4" t="inlineStr">
        <is>
          <t>Preferred stock, shares outstanding</t>
        </is>
      </c>
      <c r="B10" s="5" t="n">
        <v>1000</v>
      </c>
      <c r="C10"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Sep. 30, 2020</t>
        </is>
      </c>
    </row>
    <row r="3">
      <c r="A3" s="3" t="inlineStr">
        <is>
          <t>Other Current Liabilities [Abstract]</t>
        </is>
      </c>
    </row>
    <row r="4">
      <c r="A4" s="4" t="inlineStr">
        <is>
          <t>Schedule of other current liabilities</t>
        </is>
      </c>
      <c r="B4" s="4" t="inlineStr">
        <is>
          <t xml:space="preserve">September
30, June 30,
Accrued consulting fees – related party $ 9,974 $ 9,974
Accrued interest 214,402 192,625
Accrued slotting fees 56,923 -
TOTAL $ 281,299 $ 202,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Sep. 30, 2020</t>
        </is>
      </c>
    </row>
    <row r="3">
      <c r="A3" s="3" t="inlineStr">
        <is>
          <t>Debt Disclosure [Abstract]</t>
        </is>
      </c>
    </row>
    <row r="4">
      <c r="A4" s="4" t="inlineStr">
        <is>
          <t>Schedule of notes payable</t>
        </is>
      </c>
      <c r="B4" s="4" t="inlineStr">
        <is>
          <t xml:space="preserve">Principal Debt Discount ($) Net
Balance at June 30, 2019 1,748,000 (630,259 ) 1,117,741
Convertible notes payable issued during fiscal year ended June 30, 2020 2,148,400 - 2,148,400
Notes converted into shares of common stock (961,000 ) - (961,000 )
Debt discount associated with new convertible notes - (1,684,711 ) (1,684,711 )
Amortization of debt discount - 1,709,759 1,709,759
Balance at June 30, 2020 2,935,400 (605,211 ) 2,330,189
Convertible notes payable issued during three months ended September 30, 2020 205,700 - 205,700
Notes converted into shares of common stock (347,000 ) - (347,000 )
Debt discount associated with new convertible notes - (126,029 ) (126,029 )
Amortization of debt discount - 322,739 322,739
True-up adjustment in debt discount and derivative liability - (37,360) (37,360)
Balance at September 30, 2020 2,794,100 (445,861 ) 2,348,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Sep. 30, 2020</t>
        </is>
      </c>
    </row>
    <row r="3">
      <c r="A3" s="3" t="inlineStr">
        <is>
          <t>Derivative Instruments and Hedging Activities Disclosure [Abstract]</t>
        </is>
      </c>
    </row>
    <row r="4">
      <c r="A4" s="4" t="inlineStr">
        <is>
          <t>Schedule of reconciliation of derivative liability</t>
        </is>
      </c>
      <c r="B4" s="4" t="inlineStr">
        <is>
          <t xml:space="preserve">Derivative liability as of June 30, 2019 $ 1,306,748
Initial derivative liability accounted for convertible notes payable issued during the period ended June 30, 2019 1,723,883
Change in derivative liability during the period (858,774 )
Reclassify derivative liability associated with Notes converted (581,219 )
Derivative liability as of June 30, 2020 $ 1,590,638
Initial derivative liability accounted for convertible notes payable issued during the period ended September 30, 2020 126,029
True-up adjustment in debt discount and derivative liability 37,360
Change in derivative liability during the period (207,524 )
Reclassify derivative liability associated with Notes converted (189,257)
Balance at September 30, 2020 $ 1,357,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Tables)</t>
        </is>
      </c>
      <c r="B1" s="2" t="inlineStr">
        <is>
          <t>3 Months Ended</t>
        </is>
      </c>
    </row>
    <row r="2">
      <c r="B2" s="2" t="inlineStr">
        <is>
          <t>Sep. 30, 2020</t>
        </is>
      </c>
    </row>
    <row r="3">
      <c r="A3" s="3" t="inlineStr">
        <is>
          <t>Line of Credit [Abstract]</t>
        </is>
      </c>
    </row>
    <row r="4">
      <c r="A4" s="4" t="inlineStr">
        <is>
          <t>Schedule of line of credit</t>
        </is>
      </c>
      <c r="B4" s="4" t="inlineStr">
        <is>
          <t xml:space="preserve">Sept. 30, June 30,
Line of Credit $ 2,794 $ 3,897
Total borrowings 2,794 3,897
Less: current portion 2,794 3,897
Long term deb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3 Months Ended</t>
        </is>
      </c>
    </row>
    <row r="2">
      <c r="B2" s="2" t="inlineStr">
        <is>
          <t>Sep. 30, 2020</t>
        </is>
      </c>
    </row>
    <row r="3">
      <c r="A3" s="3" t="inlineStr">
        <is>
          <t>Warrants [Abstract]</t>
        </is>
      </c>
    </row>
    <row r="4">
      <c r="A4" s="4" t="inlineStr">
        <is>
          <t>Schedule of outstanding common stock purchase warrants</t>
        </is>
      </c>
      <c r="B4" s="4" t="inlineStr">
        <is>
          <t xml:space="preserve"> Outstanding at Outstanding
Exercise Price June 30, Issued / (Exercised) in 2020 Expired September 30
$ 0.15 500,000 - - 500,000
$ 0.20 105,000 - - 105,000
$ 0.30 100,000 - - 100,000
$ 0.40 150,000 - - 150,000
$ 0.50 - 500,000 - 500,000
$ 0.75 300,000 - - 300,000
1,155,000 500,000 - 1,65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3 Months Ended</t>
        </is>
      </c>
    </row>
    <row r="2">
      <c r="B2" s="2" t="inlineStr">
        <is>
          <t>Sep. 30, 2020</t>
        </is>
      </c>
    </row>
    <row r="3">
      <c r="A3" s="3" t="inlineStr">
        <is>
          <t>Fair Value Disclosures [Abstract]</t>
        </is>
      </c>
    </row>
    <row r="4">
      <c r="A4" s="4" t="inlineStr">
        <is>
          <t>Schedule of fair value hierarchy under assets and liabilities</t>
        </is>
      </c>
      <c r="B4" s="4" t="inlineStr">
        <is>
          <t xml:space="preserve">September 30, 2020 Fair Value
Measurements
Level 1 Level 2 Level 3 Total Fair
Assets
Other assets $ - $ - $ - $ -
Total $ - $ - $ - $ -
Liabilities
Short and long-term debt $ $ - $ 2,794,100 $ 2,794,100
Total $ $ - $ 2,794,100 $ 2,794,100
Fiscal 2019 Fair Value Measurements
Level 1 Level 2 Level 3 Total Fair
Assets
Other assets $ - $ - $ - $ -
Total $ - $ - $ - $ -
Liabilities
Short and long-term debt $ $ - $ 2,935,400 $ 2,935,400
Total $ $ - $ 2,935,400 $ 2,935,400
Fiscal 2020 Fair Value Measurements
Level 1 Level 2 Level 3 Total Fair
Assets
Other assets $ - $ - $ - $ -
Total $ - $ - $ - $ -
Liabilities
Derivative Liabilities $ $ - $ 1,357,245 $ 1,357,245
Total $ $ - $ 1,357,245 $ 1,357,245
Fiscal 2020 Fair Value Measurements
Level 1 Level 2 Level 3 Total Fair
Assets
Other assets $ - $ - $ - $ -
Total $ - $ - $ - $ -
Liabilities
Derivative Liabilities $ $ - $ 1,590,638 $ 1,590,638
Total $ $ - $ 1,590,638 $ 1,590,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21" customWidth="1" min="5" max="5"/>
  </cols>
  <sheetData>
    <row r="1">
      <c r="A1" s="1" t="inlineStr">
        <is>
          <t>Summary of Significant Accounting Policies (Details)</t>
        </is>
      </c>
      <c r="B1" s="2" t="inlineStr">
        <is>
          <t>3 Months Ended</t>
        </is>
      </c>
      <c r="D1" s="2" t="inlineStr">
        <is>
          <t>6 Months Ended</t>
        </is>
      </c>
      <c r="E1" s="2" t="inlineStr">
        <is>
          <t>9 Months Ended</t>
        </is>
      </c>
    </row>
    <row r="2">
      <c r="B2" s="2" t="inlineStr">
        <is>
          <t>Sep. 30, 2020USD ($)Vendors</t>
        </is>
      </c>
      <c r="C2" s="2" t="inlineStr">
        <is>
          <t>Sep. 30, 2019USD ($)</t>
        </is>
      </c>
      <c r="D2" s="2" t="inlineStr">
        <is>
          <t>Jun. 30, 2019Vendors</t>
        </is>
      </c>
      <c r="E2" s="2" t="inlineStr">
        <is>
          <t>Mar. 31, 2020USD ($)</t>
        </is>
      </c>
    </row>
    <row r="3">
      <c r="A3" s="3" t="inlineStr">
        <is>
          <t>Summary of Significant Accounting Policies (Textual)</t>
        </is>
      </c>
    </row>
    <row r="4">
      <c r="A4" s="4" t="inlineStr">
        <is>
          <t>Advertising costs</t>
        </is>
      </c>
      <c r="B4" s="6" t="n">
        <v>185289</v>
      </c>
      <c r="C4" s="6" t="n">
        <v>198270</v>
      </c>
    </row>
    <row r="5">
      <c r="A5" s="4" t="inlineStr">
        <is>
          <t>Revenue volume</t>
        </is>
      </c>
      <c r="B5" s="4" t="inlineStr">
        <is>
          <t>39.00%</t>
        </is>
      </c>
      <c r="C5" s="4" t="inlineStr">
        <is>
          <t>34.00%</t>
        </is>
      </c>
    </row>
    <row r="6">
      <c r="A6" s="4" t="inlineStr">
        <is>
          <t>Impairment on intangible asset</t>
        </is>
      </c>
      <c r="B6" s="6" t="n">
        <v>0</v>
      </c>
      <c r="C6" s="6" t="n">
        <v>0</v>
      </c>
    </row>
    <row r="7">
      <c r="A7" s="4" t="inlineStr">
        <is>
          <t>Description of concentration risk percenage</t>
        </is>
      </c>
      <c r="B7" s="4" t="inlineStr">
        <is>
          <t>The Company had one customer account for approximately 39% of the gross sales. One other customer accounted for approximately 21% of gross sales, and two other customer accounted for over 9% of gross sales.  During the three months ended September 30, 2019, one customer accounted for approximately 34% of the gross sales while two other customers accounted for over 10% of gross sales.  As the Company continues to grow its distribution base, it is anticipated that revenue distribution will become less concentrated.</t>
        </is>
      </c>
    </row>
    <row r="8">
      <c r="A8" s="4" t="inlineStr">
        <is>
          <t>Intangible asset and amortize costs</t>
        </is>
      </c>
      <c r="E8" s="6" t="n">
        <v>1000000</v>
      </c>
    </row>
    <row r="9">
      <c r="A9" s="4" t="inlineStr">
        <is>
          <t>Reclassification expenses</t>
        </is>
      </c>
      <c r="B9" s="6" t="n">
        <v>396250</v>
      </c>
    </row>
    <row r="10">
      <c r="A10" s="4" t="inlineStr">
        <is>
          <t>Number of vendors | Vendors</t>
        </is>
      </c>
      <c r="B10" s="5" t="n">
        <v>3</v>
      </c>
      <c r="D10" s="5" t="n">
        <v>2</v>
      </c>
    </row>
    <row r="11">
      <c r="A11" s="4" t="inlineStr">
        <is>
          <t>Operating expenses, percentage</t>
        </is>
      </c>
      <c r="C11" s="9" t="n">
        <v>0.1</v>
      </c>
      <c r="D11" s="9" t="n">
        <v>0.1</v>
      </c>
    </row>
    <row r="12">
      <c r="A12" s="4" t="inlineStr">
        <is>
          <t>Accounts Receivable [Member]</t>
        </is>
      </c>
    </row>
    <row r="13">
      <c r="A13" s="3" t="inlineStr">
        <is>
          <t>Summary of Significant Accounting Policies (Textual)</t>
        </is>
      </c>
    </row>
    <row r="14">
      <c r="A14" s="4" t="inlineStr">
        <is>
          <t>Description of concentration risk percenage</t>
        </is>
      </c>
      <c r="B14" s="4" t="inlineStr">
        <is>
          <t>The Company had receivables due from seven customers, two customers of which each accounted for over 20% of the outstanding balance. Three of the other five, each accounted for 10% of the total balance. As of June 30, 2020, the Company had receivables due from seven customers, two of whom accounted for over 20% of the outstanding balance. Four of the other five accounted for over 10% of the total balance.</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3" customWidth="1" min="6" max="6"/>
  </cols>
  <sheetData>
    <row r="1">
      <c r="A1" s="1" t="inlineStr">
        <is>
          <t>Restatement of Prior Financial Information (Details) - USD ($)</t>
        </is>
      </c>
      <c r="B1" s="2" t="inlineStr">
        <is>
          <t>Sep. 30, 2020</t>
        </is>
      </c>
      <c r="C1" s="2" t="inlineStr">
        <is>
          <t>Jun. 30, 2020</t>
        </is>
      </c>
      <c r="D1" s="2" t="inlineStr">
        <is>
          <t>Sep. 30, 2019</t>
        </is>
      </c>
      <c r="E1" s="2" t="inlineStr">
        <is>
          <t>Jun. 30, 2019</t>
        </is>
      </c>
    </row>
    <row r="2">
      <c r="A2" s="4" t="inlineStr">
        <is>
          <t>Current assets</t>
        </is>
      </c>
      <c r="B2" s="6" t="n">
        <v>558829</v>
      </c>
      <c r="C2" s="6" t="n">
        <v>932325</v>
      </c>
    </row>
    <row r="3">
      <c r="A3" s="4" t="inlineStr">
        <is>
          <t>Current liabilities</t>
        </is>
      </c>
      <c r="B3" s="5" t="n">
        <v>5137079</v>
      </c>
      <c r="C3" s="5" t="n">
        <v>5413472</v>
      </c>
    </row>
    <row r="4">
      <c r="A4" s="4" t="inlineStr">
        <is>
          <t>Total assets</t>
        </is>
      </c>
      <c r="B4" s="5" t="n">
        <v>558829</v>
      </c>
      <c r="C4" s="5" t="n">
        <v>932325</v>
      </c>
    </row>
    <row r="5">
      <c r="A5" s="4" t="inlineStr">
        <is>
          <t>Total stockholders' deficit</t>
        </is>
      </c>
      <c r="B5" s="6" t="n">
        <v>-4578250</v>
      </c>
      <c r="C5" s="6" t="n">
        <v>-4481147</v>
      </c>
      <c r="D5" s="6" t="n">
        <v>-2359452</v>
      </c>
      <c r="E5" s="6" t="n">
        <v>-2472605</v>
      </c>
    </row>
    <row r="6">
      <c r="A6" s="4" t="inlineStr">
        <is>
          <t>Previously Reported [Member]</t>
        </is>
      </c>
    </row>
    <row r="7">
      <c r="A7" s="4" t="inlineStr">
        <is>
          <t>Current assets</t>
        </is>
      </c>
      <c r="D7" s="5" t="n">
        <v>858216</v>
      </c>
      <c r="E7" s="5" t="n">
        <v>482667</v>
      </c>
      <c r="F7" s="4" t="inlineStr">
        <is>
          <t>[1]</t>
        </is>
      </c>
    </row>
    <row r="8">
      <c r="A8" s="4" t="inlineStr">
        <is>
          <t>Current liabilities</t>
        </is>
      </c>
      <c r="D8" s="5" t="n">
        <v>3287252</v>
      </c>
      <c r="E8" s="5" t="n">
        <v>2955272</v>
      </c>
      <c r="F8" s="4" t="inlineStr">
        <is>
          <t>[1]</t>
        </is>
      </c>
    </row>
    <row r="9">
      <c r="A9" s="4" t="inlineStr">
        <is>
          <t>Working capital (deficit)</t>
        </is>
      </c>
      <c r="D9" s="5" t="n">
        <v>-2429036</v>
      </c>
      <c r="E9" s="5" t="n">
        <v>-2472605</v>
      </c>
      <c r="F9" s="4" t="inlineStr">
        <is>
          <t>[1]</t>
        </is>
      </c>
    </row>
    <row r="10">
      <c r="A10" s="4" t="inlineStr">
        <is>
          <t>Total assets</t>
        </is>
      </c>
      <c r="D10" s="5" t="n">
        <v>858216</v>
      </c>
      <c r="E10" s="5" t="n">
        <v>482667</v>
      </c>
      <c r="F10" s="4" t="inlineStr">
        <is>
          <t>[1]</t>
        </is>
      </c>
    </row>
    <row r="11">
      <c r="A11" s="4" t="inlineStr">
        <is>
          <t>Total liabilities</t>
        </is>
      </c>
      <c r="D11" s="5" t="n">
        <v>3287252</v>
      </c>
      <c r="E11" s="5" t="n">
        <v>2955272</v>
      </c>
      <c r="F11" s="4" t="inlineStr">
        <is>
          <t>[1]</t>
        </is>
      </c>
    </row>
    <row r="12">
      <c r="A12" s="4" t="inlineStr">
        <is>
          <t>Total stockholders' deficit</t>
        </is>
      </c>
      <c r="D12" s="5" t="n">
        <v>-2429036</v>
      </c>
      <c r="E12" s="5" t="n">
        <v>-2472605</v>
      </c>
      <c r="F12" s="4" t="inlineStr">
        <is>
          <t>[1]</t>
        </is>
      </c>
    </row>
    <row r="13">
      <c r="A13" s="4" t="inlineStr">
        <is>
          <t>Adjustments [Member]</t>
        </is>
      </c>
    </row>
    <row r="14">
      <c r="A14" s="4" t="inlineStr">
        <is>
          <t>Current assets</t>
        </is>
      </c>
      <c r="D14" s="5" t="n">
        <v>387917</v>
      </c>
      <c r="E14" s="5" t="n">
        <v>487500</v>
      </c>
      <c r="F14" s="4" t="inlineStr">
        <is>
          <t>[1]</t>
        </is>
      </c>
    </row>
    <row r="15">
      <c r="A15" s="4" t="inlineStr">
        <is>
          <t>Current liabilities</t>
        </is>
      </c>
      <c r="D15" s="5" t="n">
        <v>1151666</v>
      </c>
      <c r="E15" s="5" t="n">
        <v>223333</v>
      </c>
      <c r="F15" s="4" t="inlineStr">
        <is>
          <t>[1]</t>
        </is>
      </c>
    </row>
    <row r="16">
      <c r="A16" s="4" t="inlineStr">
        <is>
          <t>Working capital (deficit)</t>
        </is>
      </c>
      <c r="D16" s="5" t="n">
        <v>-763749</v>
      </c>
      <c r="E16" s="5" t="n">
        <v>264167</v>
      </c>
      <c r="F16" s="4" t="inlineStr">
        <is>
          <t>[1]</t>
        </is>
      </c>
    </row>
    <row r="17">
      <c r="A17" s="4" t="inlineStr">
        <is>
          <t>Total assets</t>
        </is>
      </c>
      <c r="D17" s="5" t="n">
        <v>1221250</v>
      </c>
      <c r="E17" s="5" t="n">
        <v>487500</v>
      </c>
      <c r="F17" s="4" t="inlineStr">
        <is>
          <t>[1]</t>
        </is>
      </c>
    </row>
    <row r="18">
      <c r="A18" s="4" t="inlineStr">
        <is>
          <t>Total liabilities</t>
        </is>
      </c>
      <c r="D18" s="5" t="n">
        <v>1151666</v>
      </c>
      <c r="E18" s="5" t="n">
        <v>223333</v>
      </c>
      <c r="F18" s="4" t="inlineStr">
        <is>
          <t>[1]</t>
        </is>
      </c>
    </row>
    <row r="19">
      <c r="A19" s="4" t="inlineStr">
        <is>
          <t>Total stockholders' deficit</t>
        </is>
      </c>
      <c r="D19" s="5" t="n">
        <v>69584</v>
      </c>
      <c r="E19" s="5" t="n">
        <v>264167</v>
      </c>
      <c r="F19" s="4" t="inlineStr">
        <is>
          <t>[1]</t>
        </is>
      </c>
    </row>
    <row r="20">
      <c r="A20" s="4" t="inlineStr">
        <is>
          <t>As Corrected [Member]</t>
        </is>
      </c>
    </row>
    <row r="21">
      <c r="A21" s="4" t="inlineStr">
        <is>
          <t>Current assets</t>
        </is>
      </c>
      <c r="D21" s="5" t="n">
        <v>1246133</v>
      </c>
      <c r="E21" s="5" t="n">
        <v>970167</v>
      </c>
      <c r="F21" s="4" t="inlineStr">
        <is>
          <t>[1]</t>
        </is>
      </c>
    </row>
    <row r="22">
      <c r="A22" s="4" t="inlineStr">
        <is>
          <t>Current liabilities</t>
        </is>
      </c>
      <c r="D22" s="5" t="n">
        <v>4438918</v>
      </c>
      <c r="E22" s="5" t="n">
        <v>3178605</v>
      </c>
      <c r="F22" s="4" t="inlineStr">
        <is>
          <t>[1]</t>
        </is>
      </c>
    </row>
    <row r="23">
      <c r="A23" s="4" t="inlineStr">
        <is>
          <t>Working capital (deficit)</t>
        </is>
      </c>
      <c r="D23" s="5" t="n">
        <v>-3192785</v>
      </c>
      <c r="E23" s="5" t="n">
        <v>-2208438</v>
      </c>
      <c r="F23" s="4" t="inlineStr">
        <is>
          <t>[1]</t>
        </is>
      </c>
    </row>
    <row r="24">
      <c r="A24" s="4" t="inlineStr">
        <is>
          <t>Total assets</t>
        </is>
      </c>
      <c r="D24" s="5" t="n">
        <v>2079466</v>
      </c>
      <c r="E24" s="5" t="n">
        <v>970167</v>
      </c>
      <c r="F24" s="4" t="inlineStr">
        <is>
          <t>[1]</t>
        </is>
      </c>
    </row>
    <row r="25">
      <c r="A25" s="4" t="inlineStr">
        <is>
          <t>Total liabilities</t>
        </is>
      </c>
      <c r="D25" s="5" t="n">
        <v>4438918</v>
      </c>
      <c r="E25" s="5" t="n">
        <v>3178605</v>
      </c>
      <c r="F25" s="4" t="inlineStr">
        <is>
          <t>[1]</t>
        </is>
      </c>
    </row>
    <row r="26">
      <c r="A26" s="4" t="inlineStr">
        <is>
          <t>Total stockholders' deficit</t>
        </is>
      </c>
      <c r="D26" s="6" t="n">
        <v>-2359452</v>
      </c>
      <c r="E26" s="6" t="n">
        <v>-2208438</v>
      </c>
      <c r="F26" s="4" t="inlineStr">
        <is>
          <t>[1]</t>
        </is>
      </c>
    </row>
    <row r="27"/>
    <row r="28">
      <c r="A28" s="4" t="inlineStr">
        <is>
          <t>[1]</t>
        </is>
      </c>
      <c r="B28" s="4" t="inlineStr">
        <is>
          <t>The balance sheet impact of the errors was corrected in the quarter ended September 30, 2019.</t>
        </is>
      </c>
    </row>
  </sheetData>
  <mergeCells count="3">
    <mergeCell ref="E1:F1"/>
    <mergeCell ref="A27:F27"/>
    <mergeCell ref="B28:F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80" customWidth="1" min="2" max="2"/>
    <col width="14" customWidth="1" min="3" max="3"/>
    <col width="16" customWidth="1" min="4" max="4"/>
    <col width="13" customWidth="1" min="5" max="5"/>
  </cols>
  <sheetData>
    <row r="1">
      <c r="A1" s="1" t="inlineStr">
        <is>
          <t>Restatement of Prior Financial Information (Details 1) - USD ($)</t>
        </is>
      </c>
      <c r="B1" s="2" t="inlineStr">
        <is>
          <t>3 Months Ended</t>
        </is>
      </c>
      <c r="D1" s="2" t="inlineStr">
        <is>
          <t>12 Months Ended</t>
        </is>
      </c>
    </row>
    <row r="2">
      <c r="B2" s="2" t="inlineStr">
        <is>
          <t>Sep. 30, 2020</t>
        </is>
      </c>
      <c r="C2" s="2" t="inlineStr">
        <is>
          <t>Sep. 30, 2019</t>
        </is>
      </c>
      <c r="D2" s="2" t="inlineStr">
        <is>
          <t>Jun. 30, 2019</t>
        </is>
      </c>
      <c r="E2" s="2" t="inlineStr">
        <is>
          <t>[1]</t>
        </is>
      </c>
    </row>
    <row r="3">
      <c r="A3" s="4" t="inlineStr">
        <is>
          <t>Revenues</t>
        </is>
      </c>
      <c r="B3" s="6" t="n">
        <v>126983</v>
      </c>
      <c r="C3" s="6" t="n">
        <v>46497</v>
      </c>
    </row>
    <row r="4">
      <c r="A4" s="4" t="inlineStr">
        <is>
          <t>Operating expenses</t>
        </is>
      </c>
      <c r="B4" s="5" t="n">
        <v>663026</v>
      </c>
      <c r="C4" s="5" t="n">
        <v>341274</v>
      </c>
    </row>
    <row r="5">
      <c r="A5" s="4" t="inlineStr">
        <is>
          <t>Loss from operations</t>
        </is>
      </c>
      <c r="B5" s="5" t="n">
        <v>-536043</v>
      </c>
      <c r="C5" s="5" t="n">
        <v>-294777</v>
      </c>
    </row>
    <row r="6">
      <c r="A6" s="4" t="inlineStr">
        <is>
          <t>Net income (loss)</t>
        </is>
      </c>
      <c r="B6" s="6" t="n">
        <v>-943824</v>
      </c>
      <c r="C6" s="6" t="n">
        <v>-513580</v>
      </c>
    </row>
    <row r="7">
      <c r="A7" s="4" t="inlineStr">
        <is>
          <t>Basic &amp; diluted EPS</t>
        </is>
      </c>
      <c r="B7" s="8" t="n">
        <v>-0.01</v>
      </c>
      <c r="C7" s="8" t="n">
        <v>-0.01</v>
      </c>
    </row>
    <row r="8">
      <c r="A8" s="4" t="inlineStr">
        <is>
          <t>Previously Reported [Member]</t>
        </is>
      </c>
    </row>
    <row r="9">
      <c r="A9" s="4" t="inlineStr">
        <is>
          <t>Revenues</t>
        </is>
      </c>
      <c r="C9" s="6" t="n">
        <v>206497</v>
      </c>
      <c r="D9" s="6" t="n">
        <v>352172</v>
      </c>
    </row>
    <row r="10">
      <c r="A10" s="4" t="inlineStr">
        <is>
          <t>Operating expenses</t>
        </is>
      </c>
      <c r="C10" s="5" t="n">
        <v>570858</v>
      </c>
      <c r="D10" s="5" t="n">
        <v>2263722</v>
      </c>
    </row>
    <row r="11">
      <c r="A11" s="4" t="inlineStr">
        <is>
          <t>Loss from operations</t>
        </is>
      </c>
      <c r="C11" s="5" t="n">
        <v>-364361</v>
      </c>
      <c r="D11" s="5" t="n">
        <v>-1911550</v>
      </c>
    </row>
    <row r="12">
      <c r="A12" s="4" t="inlineStr">
        <is>
          <t>Other income (expenses)</t>
        </is>
      </c>
      <c r="C12" s="5" t="n">
        <v>218803</v>
      </c>
      <c r="D12" s="5" t="n">
        <v>2686793</v>
      </c>
    </row>
    <row r="13">
      <c r="A13" s="4" t="inlineStr">
        <is>
          <t>Net income (loss)</t>
        </is>
      </c>
      <c r="C13" s="6" t="n">
        <v>-583164</v>
      </c>
      <c r="D13" s="6" t="n">
        <v>-4598343</v>
      </c>
    </row>
    <row r="14">
      <c r="A14" s="4" t="inlineStr">
        <is>
          <t>Basic &amp; diluted EPS</t>
        </is>
      </c>
      <c r="C14" s="8" t="n">
        <v>-0.01</v>
      </c>
      <c r="D14" s="8" t="n">
        <v>-0.09</v>
      </c>
    </row>
    <row r="15">
      <c r="A15" s="4" t="inlineStr">
        <is>
          <t>Adjustments [Member]</t>
        </is>
      </c>
    </row>
    <row r="16">
      <c r="A16" s="4" t="inlineStr">
        <is>
          <t>Revenues</t>
        </is>
      </c>
      <c r="C16" s="6" t="n">
        <v>-160000</v>
      </c>
      <c r="D16" s="4" t="inlineStr">
        <is>
          <t xml:space="preserve"> </t>
        </is>
      </c>
    </row>
    <row r="17">
      <c r="A17" s="4" t="inlineStr">
        <is>
          <t>Operating expenses</t>
        </is>
      </c>
      <c r="C17" s="5" t="n">
        <v>-229584</v>
      </c>
      <c r="D17" s="5" t="n">
        <v>-264167</v>
      </c>
    </row>
    <row r="18">
      <c r="A18" s="4" t="inlineStr">
        <is>
          <t>Loss from operations</t>
        </is>
      </c>
      <c r="C18" s="5" t="n">
        <v>69584</v>
      </c>
      <c r="D18" s="5" t="n">
        <v>264167</v>
      </c>
    </row>
    <row r="19">
      <c r="A19" s="4" t="inlineStr">
        <is>
          <t>Other income (expenses)</t>
        </is>
      </c>
      <c r="C19" s="4" t="inlineStr">
        <is>
          <t xml:space="preserve"> </t>
        </is>
      </c>
      <c r="D19" s="4" t="inlineStr">
        <is>
          <t xml:space="preserve"> </t>
        </is>
      </c>
    </row>
    <row r="20">
      <c r="A20" s="4" t="inlineStr">
        <is>
          <t>Net income (loss)</t>
        </is>
      </c>
      <c r="C20" s="6" t="n">
        <v>69584</v>
      </c>
      <c r="D20" s="6" t="n">
        <v>264167</v>
      </c>
    </row>
    <row r="21">
      <c r="A21" s="4" t="inlineStr">
        <is>
          <t>Basic &amp; diluted EPS</t>
        </is>
      </c>
      <c r="C21" s="4" t="inlineStr">
        <is>
          <t xml:space="preserve"> </t>
        </is>
      </c>
      <c r="D21" s="4" t="inlineStr">
        <is>
          <t xml:space="preserve"> </t>
        </is>
      </c>
    </row>
    <row r="22">
      <c r="A22" s="4" t="inlineStr">
        <is>
          <t>As Corrected [Member]</t>
        </is>
      </c>
    </row>
    <row r="23">
      <c r="A23" s="4" t="inlineStr">
        <is>
          <t>Revenues</t>
        </is>
      </c>
      <c r="C23" s="6" t="n">
        <v>46497</v>
      </c>
      <c r="D23" s="6" t="n">
        <v>352172</v>
      </c>
    </row>
    <row r="24">
      <c r="A24" s="4" t="inlineStr">
        <is>
          <t>Operating expenses</t>
        </is>
      </c>
      <c r="C24" s="5" t="n">
        <v>341274</v>
      </c>
      <c r="D24" s="5" t="n">
        <v>1999555</v>
      </c>
    </row>
    <row r="25">
      <c r="A25" s="4" t="inlineStr">
        <is>
          <t>Loss from operations</t>
        </is>
      </c>
      <c r="C25" s="5" t="n">
        <v>-294777</v>
      </c>
      <c r="D25" s="5" t="n">
        <v>-1647383</v>
      </c>
    </row>
    <row r="26">
      <c r="A26" s="4" t="inlineStr">
        <is>
          <t>Other income (expenses)</t>
        </is>
      </c>
      <c r="C26" s="5" t="n">
        <v>218803</v>
      </c>
      <c r="D26" s="5" t="n">
        <v>2686793</v>
      </c>
    </row>
    <row r="27">
      <c r="A27" s="4" t="inlineStr">
        <is>
          <t>Net income (loss)</t>
        </is>
      </c>
      <c r="C27" s="6" t="n">
        <v>-513580</v>
      </c>
      <c r="D27" s="6" t="n">
        <v>-4334176</v>
      </c>
    </row>
    <row r="28">
      <c r="A28" s="4" t="inlineStr">
        <is>
          <t>Basic &amp; diluted EPS</t>
        </is>
      </c>
      <c r="C28" s="8" t="n">
        <v>-0.01</v>
      </c>
      <c r="D28" s="8" t="n">
        <v>-0.09</v>
      </c>
    </row>
    <row r="29"/>
    <row r="30">
      <c r="A30" s="4" t="inlineStr">
        <is>
          <t>[1]</t>
        </is>
      </c>
      <c r="B30" s="4" t="inlineStr">
        <is>
          <t>The income statement impact of the errors was corrected in the quarter ended September 30, 2019.</t>
        </is>
      </c>
    </row>
  </sheetData>
  <mergeCells count="31">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E29"/>
    <mergeCell ref="B30:E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Sep. 30, 2020</t>
        </is>
      </c>
      <c r="C2" s="2" t="inlineStr">
        <is>
          <t>Sep. 30, 2019</t>
        </is>
      </c>
      <c r="D2" s="2" t="inlineStr">
        <is>
          <t>Jun. 30, 2020</t>
        </is>
      </c>
    </row>
    <row r="3">
      <c r="A3" s="3" t="inlineStr">
        <is>
          <t>Going Concern (Textual)</t>
        </is>
      </c>
    </row>
    <row r="4">
      <c r="A4" s="4" t="inlineStr">
        <is>
          <t>Net loss</t>
        </is>
      </c>
      <c r="B4" s="6" t="n">
        <v>-943824</v>
      </c>
      <c r="C4" s="6" t="n">
        <v>-513580</v>
      </c>
    </row>
    <row r="5">
      <c r="A5" s="4" t="inlineStr">
        <is>
          <t>Cash flow from operations</t>
        </is>
      </c>
      <c r="B5" s="5" t="n">
        <v>-368159</v>
      </c>
      <c r="C5" s="6" t="n">
        <v>26916</v>
      </c>
    </row>
    <row r="6">
      <c r="A6" s="4" t="inlineStr">
        <is>
          <t>Accumulated deficit</t>
        </is>
      </c>
      <c r="B6" s="6" t="n">
        <v>-18574946</v>
      </c>
      <c r="D6" s="6" t="n">
        <v>-176311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Sep. 30, 2020</t>
        </is>
      </c>
      <c r="C2" s="2" t="inlineStr">
        <is>
          <t>Sep. 30, 2019</t>
        </is>
      </c>
    </row>
    <row r="3">
      <c r="A3" s="3" t="inlineStr">
        <is>
          <t>Income Statement [Abstract]</t>
        </is>
      </c>
    </row>
    <row r="4">
      <c r="A4" s="4" t="inlineStr">
        <is>
          <t>Revenues</t>
        </is>
      </c>
      <c r="B4" s="6" t="n">
        <v>126983</v>
      </c>
      <c r="C4" s="6" t="n">
        <v>46497</v>
      </c>
    </row>
    <row r="5">
      <c r="A5" s="3" t="inlineStr">
        <is>
          <t>Operating expenses</t>
        </is>
      </c>
    </row>
    <row r="6">
      <c r="A6" s="4" t="inlineStr">
        <is>
          <t>Cost of product sold</t>
        </is>
      </c>
      <c r="B6" s="5" t="n">
        <v>229696</v>
      </c>
      <c r="C6" s="5" t="n">
        <v>146500</v>
      </c>
    </row>
    <row r="7">
      <c r="A7" s="4" t="inlineStr">
        <is>
          <t>Selling, general and administrative</t>
        </is>
      </c>
      <c r="B7" s="5" t="n">
        <v>433330</v>
      </c>
      <c r="C7" s="5" t="n">
        <v>28107</v>
      </c>
    </row>
    <row r="8">
      <c r="A8" s="4" t="inlineStr">
        <is>
          <t>Amortization of intangibles</t>
        </is>
      </c>
      <c r="B8" s="5" t="n">
        <v>0</v>
      </c>
      <c r="C8" s="5" t="n">
        <v>166667</v>
      </c>
    </row>
    <row r="9">
      <c r="A9" s="4" t="inlineStr">
        <is>
          <t>Total operating expenses</t>
        </is>
      </c>
      <c r="B9" s="5" t="n">
        <v>663026</v>
      </c>
      <c r="C9" s="5" t="n">
        <v>341274</v>
      </c>
    </row>
    <row r="10">
      <c r="A10" s="4" t="inlineStr">
        <is>
          <t>Loss from operations</t>
        </is>
      </c>
      <c r="B10" s="5" t="n">
        <v>-536043</v>
      </c>
      <c r="C10" s="5" t="n">
        <v>-294777</v>
      </c>
    </row>
    <row r="11">
      <c r="A11" s="4" t="inlineStr">
        <is>
          <t>Interest expense - bank debt</t>
        </is>
      </c>
      <c r="B11" s="5" t="n">
        <v>337</v>
      </c>
      <c r="C11" s="4" t="inlineStr">
        <is>
          <t xml:space="preserve"> </t>
        </is>
      </c>
    </row>
    <row r="12">
      <c r="A12" s="4" t="inlineStr">
        <is>
          <t>Interest expense - shareholder</t>
        </is>
      </c>
      <c r="B12" s="5" t="n">
        <v>83955</v>
      </c>
      <c r="C12" s="5" t="n">
        <v>26598</v>
      </c>
    </row>
    <row r="13">
      <c r="A13" s="4" t="inlineStr">
        <is>
          <t>Loss on extinguishment of debt upon notes conversion</t>
        </is>
      </c>
      <c r="B13" s="5" t="n">
        <v>188397</v>
      </c>
      <c r="C13" s="4" t="inlineStr">
        <is>
          <t xml:space="preserve"> </t>
        </is>
      </c>
    </row>
    <row r="14">
      <c r="A14" s="4" t="inlineStr">
        <is>
          <t>Change in derivative liability</t>
        </is>
      </c>
      <c r="B14" s="5" t="n">
        <v>-207524</v>
      </c>
      <c r="C14" s="5" t="n">
        <v>-190062</v>
      </c>
    </row>
    <row r="15">
      <c r="A15" s="4" t="inlineStr">
        <is>
          <t>Interest expense - other</t>
        </is>
      </c>
      <c r="B15" s="5" t="n">
        <v>322739</v>
      </c>
      <c r="C15" s="5" t="n">
        <v>382267</v>
      </c>
    </row>
    <row r="16">
      <c r="A16" s="4" t="inlineStr">
        <is>
          <t>Other expense- non cash</t>
        </is>
      </c>
      <c r="B16" s="5" t="n">
        <v>19877</v>
      </c>
      <c r="C16" s="4" t="inlineStr">
        <is>
          <t xml:space="preserve"> </t>
        </is>
      </c>
    </row>
    <row r="17">
      <c r="A17" s="4" t="inlineStr">
        <is>
          <t>Total other expense</t>
        </is>
      </c>
      <c r="B17" s="5" t="n">
        <v>407781</v>
      </c>
      <c r="C17" s="5" t="n">
        <v>218803</v>
      </c>
    </row>
    <row r="18">
      <c r="A18" s="4" t="inlineStr">
        <is>
          <t>Provision for income tax</t>
        </is>
      </c>
      <c r="B18" s="4" t="inlineStr">
        <is>
          <t xml:space="preserve"> </t>
        </is>
      </c>
      <c r="C18" s="4" t="inlineStr">
        <is>
          <t xml:space="preserve"> </t>
        </is>
      </c>
    </row>
    <row r="19">
      <c r="A19" s="4" t="inlineStr">
        <is>
          <t>Net loss</t>
        </is>
      </c>
      <c r="B19" s="6" t="n">
        <v>-943824</v>
      </c>
      <c r="C19" s="6" t="n">
        <v>-513580</v>
      </c>
    </row>
    <row r="20">
      <c r="A20" s="4" t="inlineStr">
        <is>
          <t>Basic and diluted net loss per common share</t>
        </is>
      </c>
      <c r="B20" s="8" t="n">
        <v>-0.01</v>
      </c>
      <c r="C20" s="8" t="n">
        <v>-0.01</v>
      </c>
    </row>
    <row r="21">
      <c r="A21" s="4" t="inlineStr">
        <is>
          <t>Weighted average shares of capital outstanding - basic and diluted</t>
        </is>
      </c>
      <c r="B21" s="5" t="n">
        <v>63442930</v>
      </c>
      <c r="C21" s="5" t="n">
        <v>54482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Jun. 30, 2020</t>
        </is>
      </c>
    </row>
    <row r="2">
      <c r="A2" s="3" t="inlineStr">
        <is>
          <t>Inventory Disclosure [Abstract]</t>
        </is>
      </c>
    </row>
    <row r="3">
      <c r="A3" s="4" t="inlineStr">
        <is>
          <t>Finished goods - ice cream</t>
        </is>
      </c>
      <c r="B3" s="6" t="n">
        <v>141602</v>
      </c>
      <c r="C3" s="6" t="n">
        <v>195817</v>
      </c>
    </row>
    <row r="4">
      <c r="A4" s="4" t="inlineStr">
        <is>
          <t>Raw material - ingredients</t>
        </is>
      </c>
      <c r="B4" s="5" t="n">
        <v>24515</v>
      </c>
      <c r="C4" s="5" t="n">
        <v>26309</v>
      </c>
    </row>
    <row r="5">
      <c r="A5" s="4" t="inlineStr">
        <is>
          <t>Packaging</t>
        </is>
      </c>
      <c r="B5" s="5" t="n">
        <v>47267</v>
      </c>
      <c r="C5" s="5" t="n">
        <v>53479</v>
      </c>
    </row>
    <row r="6">
      <c r="A6" s="4" t="inlineStr">
        <is>
          <t>TOTAL</t>
        </is>
      </c>
      <c r="B6" s="6" t="n">
        <v>213384</v>
      </c>
      <c r="C6" s="6" t="n">
        <v>2756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Sep. 30, 2020</t>
        </is>
      </c>
      <c r="C1" s="2" t="inlineStr">
        <is>
          <t>Jun. 30, 2020</t>
        </is>
      </c>
    </row>
    <row r="2">
      <c r="A2" s="3" t="inlineStr">
        <is>
          <t>Deferred Costs, Capitalized, Prepaid, and Other Assets Disclosure [Abstract]</t>
        </is>
      </c>
    </row>
    <row r="3">
      <c r="A3" s="4" t="inlineStr">
        <is>
          <t>Prepaid advertising costs</t>
        </is>
      </c>
      <c r="B3" s="6" t="n">
        <v>263822</v>
      </c>
      <c r="C3" s="6" t="n">
        <v>398045</v>
      </c>
    </row>
    <row r="4">
      <c r="A4" s="4" t="inlineStr">
        <is>
          <t>Vendor deposits - Other</t>
        </is>
      </c>
      <c r="B4" s="5" t="n">
        <v>8210</v>
      </c>
      <c r="C4" s="5" t="n">
        <v>40</v>
      </c>
    </row>
    <row r="5">
      <c r="A5" s="4" t="inlineStr">
        <is>
          <t>TOTAL</t>
        </is>
      </c>
      <c r="B5" s="6" t="n">
        <v>272032</v>
      </c>
      <c r="C5" s="6" t="n">
        <v>3980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s Payable (Details) - USD ($)</t>
        </is>
      </c>
      <c r="B1" s="2" t="inlineStr">
        <is>
          <t>3 Months Ended</t>
        </is>
      </c>
      <c r="C1" s="2" t="inlineStr">
        <is>
          <t>12 Months Ended</t>
        </is>
      </c>
    </row>
    <row r="2">
      <c r="B2" s="2" t="inlineStr">
        <is>
          <t>Sep. 30, 2020</t>
        </is>
      </c>
      <c r="C2" s="2" t="inlineStr">
        <is>
          <t>Jun. 30, 2020</t>
        </is>
      </c>
    </row>
    <row r="3">
      <c r="A3" s="3" t="inlineStr">
        <is>
          <t>Debt Disclosure [Abstract]</t>
        </is>
      </c>
    </row>
    <row r="4">
      <c r="A4" s="4" t="inlineStr">
        <is>
          <t>Beginning balance, Principal</t>
        </is>
      </c>
      <c r="B4" s="6" t="n">
        <v>2935400</v>
      </c>
      <c r="C4" s="6" t="n">
        <v>1748000</v>
      </c>
    </row>
    <row r="5">
      <c r="A5" s="4" t="inlineStr">
        <is>
          <t>Convertible notes payable issued during fiscal year ended, Principal</t>
        </is>
      </c>
      <c r="B5" s="5" t="n">
        <v>205700</v>
      </c>
      <c r="C5" s="5" t="n">
        <v>2148400</v>
      </c>
    </row>
    <row r="6">
      <c r="A6" s="4" t="inlineStr">
        <is>
          <t>Notes converted into shares of common stock, Principal</t>
        </is>
      </c>
      <c r="B6" s="5" t="n">
        <v>-347000</v>
      </c>
      <c r="C6" s="5" t="n">
        <v>-961000</v>
      </c>
    </row>
    <row r="7">
      <c r="A7" s="4" t="inlineStr">
        <is>
          <t>Debt discount associated with new convertible notes, Principal</t>
        </is>
      </c>
      <c r="B7" s="4" t="inlineStr">
        <is>
          <t xml:space="preserve"> </t>
        </is>
      </c>
      <c r="C7" s="4" t="inlineStr">
        <is>
          <t xml:space="preserve"> </t>
        </is>
      </c>
    </row>
    <row r="8">
      <c r="A8" s="4" t="inlineStr">
        <is>
          <t>Amortization of debt discount, Principal</t>
        </is>
      </c>
      <c r="B8" s="4" t="inlineStr">
        <is>
          <t xml:space="preserve"> </t>
        </is>
      </c>
      <c r="C8" s="4" t="inlineStr">
        <is>
          <t xml:space="preserve"> </t>
        </is>
      </c>
    </row>
    <row r="9">
      <c r="A9" s="4" t="inlineStr">
        <is>
          <t>Ending balance, Principal</t>
        </is>
      </c>
      <c r="B9" s="5" t="n">
        <v>2794100</v>
      </c>
      <c r="C9" s="5" t="n">
        <v>2935400</v>
      </c>
    </row>
    <row r="10">
      <c r="A10" s="4" t="inlineStr">
        <is>
          <t>Beginning balance, Debt Discount</t>
        </is>
      </c>
      <c r="B10" s="5" t="n">
        <v>-605211</v>
      </c>
      <c r="C10" s="5" t="n">
        <v>-630259</v>
      </c>
    </row>
    <row r="11">
      <c r="A11" s="4" t="inlineStr">
        <is>
          <t>Convertible notes payable issued, Debt Discount</t>
        </is>
      </c>
      <c r="B11" s="4" t="inlineStr">
        <is>
          <t xml:space="preserve"> </t>
        </is>
      </c>
      <c r="C11" s="4" t="inlineStr">
        <is>
          <t xml:space="preserve"> </t>
        </is>
      </c>
    </row>
    <row r="12">
      <c r="A12" s="4" t="inlineStr">
        <is>
          <t>Notes converted into shares of common stock, Debt Discount</t>
        </is>
      </c>
      <c r="B12" s="4" t="inlineStr">
        <is>
          <t xml:space="preserve"> </t>
        </is>
      </c>
      <c r="C12" s="4" t="inlineStr">
        <is>
          <t xml:space="preserve"> </t>
        </is>
      </c>
    </row>
    <row r="13">
      <c r="A13" s="4" t="inlineStr">
        <is>
          <t>Debt discount associated with new convertible notes, Debt Discount</t>
        </is>
      </c>
      <c r="B13" s="5" t="n">
        <v>-126029</v>
      </c>
      <c r="C13" s="5" t="n">
        <v>-1684711</v>
      </c>
    </row>
    <row r="14">
      <c r="A14" s="4" t="inlineStr">
        <is>
          <t>Amortization of debt discount, Debt Discount</t>
        </is>
      </c>
      <c r="B14" s="5" t="n">
        <v>322739</v>
      </c>
      <c r="C14" s="5" t="n">
        <v>1709759</v>
      </c>
    </row>
    <row r="15">
      <c r="A15" s="4" t="inlineStr">
        <is>
          <t>True-up adjustment in debt discount and derivative liability, Debt Discount</t>
        </is>
      </c>
      <c r="B15" s="5" t="n">
        <v>-37360</v>
      </c>
    </row>
    <row r="16">
      <c r="A16" s="4" t="inlineStr">
        <is>
          <t>Ending balance, Debt Discount</t>
        </is>
      </c>
      <c r="B16" s="5" t="n">
        <v>-445861</v>
      </c>
      <c r="C16" s="5" t="n">
        <v>-605211</v>
      </c>
    </row>
    <row r="17">
      <c r="A17" s="4" t="inlineStr">
        <is>
          <t>Beginning balance, Net Value</t>
        </is>
      </c>
      <c r="B17" s="5" t="n">
        <v>2330189</v>
      </c>
      <c r="C17" s="5" t="n">
        <v>1117741</v>
      </c>
    </row>
    <row r="18">
      <c r="A18" s="4" t="inlineStr">
        <is>
          <t>Convertible notes payable issued during fiscal year ended, Net Value</t>
        </is>
      </c>
      <c r="B18" s="5" t="n">
        <v>205700</v>
      </c>
      <c r="C18" s="5" t="n">
        <v>2148400</v>
      </c>
    </row>
    <row r="19">
      <c r="A19" s="4" t="inlineStr">
        <is>
          <t>Notes converted into shares of common stock, Net Value</t>
        </is>
      </c>
      <c r="B19" s="5" t="n">
        <v>-347000</v>
      </c>
      <c r="C19" s="5" t="n">
        <v>-961000</v>
      </c>
    </row>
    <row r="20">
      <c r="A20" s="4" t="inlineStr">
        <is>
          <t>Debt discount associated with new convertible notes, Net Value</t>
        </is>
      </c>
      <c r="B20" s="5" t="n">
        <v>-126029</v>
      </c>
      <c r="C20" s="5" t="n">
        <v>-1684711</v>
      </c>
    </row>
    <row r="21">
      <c r="A21" s="4" t="inlineStr">
        <is>
          <t>Amortization of debt discount, Net Value</t>
        </is>
      </c>
      <c r="B21" s="5" t="n">
        <v>322739</v>
      </c>
      <c r="C21" s="5" t="n">
        <v>1709759</v>
      </c>
    </row>
    <row r="22">
      <c r="A22" s="4" t="inlineStr">
        <is>
          <t>True-up adjustment in debt discount and derivative liability, Net Value</t>
        </is>
      </c>
      <c r="B22" s="5" t="n">
        <v>-37360</v>
      </c>
    </row>
    <row r="23">
      <c r="A23" s="4" t="inlineStr">
        <is>
          <t>Ending Balance, Net Value</t>
        </is>
      </c>
      <c r="B23" s="6" t="n">
        <v>2348239</v>
      </c>
      <c r="C23" s="6" t="n">
        <v>23301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21" customWidth="1" min="19" max="19"/>
    <col width="21" customWidth="1" min="20" max="20"/>
    <col width="21" customWidth="1" min="21" max="21"/>
  </cols>
  <sheetData>
    <row r="1">
      <c r="A1" s="1" t="inlineStr">
        <is>
          <t>Notes Payable (Details Textual)</t>
        </is>
      </c>
      <c r="B1" s="2" t="inlineStr">
        <is>
          <t>Aug. 12, 2020USD ($)</t>
        </is>
      </c>
      <c r="C1" s="2" t="inlineStr">
        <is>
          <t>Aug. 12, 2020USD ($)Customers</t>
        </is>
      </c>
      <c r="D1" s="2" t="inlineStr">
        <is>
          <t>Jun. 23, 2020USD ($)Customers</t>
        </is>
      </c>
      <c r="E1" s="2" t="inlineStr">
        <is>
          <t>Apr. 30, 2020USD ($)Customers</t>
        </is>
      </c>
      <c r="F1" s="2" t="inlineStr">
        <is>
          <t>Feb. 06, 2020USD ($)Customers</t>
        </is>
      </c>
      <c r="G1" s="2" t="inlineStr">
        <is>
          <t>Jun. 11, 2019USD ($)Customers</t>
        </is>
      </c>
      <c r="H1" s="2" t="inlineStr">
        <is>
          <t>Nov. 16, 2018USD ($)Customers</t>
        </is>
      </c>
      <c r="I1" s="2" t="inlineStr">
        <is>
          <t>Apr. 30, 2018USD ($)Customers</t>
        </is>
      </c>
      <c r="J1" s="2" t="inlineStr">
        <is>
          <t>Feb. 26, 2020USD ($)Customers</t>
        </is>
      </c>
      <c r="K1" s="2" t="inlineStr">
        <is>
          <t>Dec. 31, 2019USD ($)Customers</t>
        </is>
      </c>
      <c r="L1" s="2" t="inlineStr">
        <is>
          <t>Nov. 07, 2019USD ($)Customers</t>
        </is>
      </c>
      <c r="M1" s="2" t="inlineStr">
        <is>
          <t>Sep. 24, 2019USD ($)Customers</t>
        </is>
      </c>
      <c r="N1" s="2" t="inlineStr">
        <is>
          <t>Aug. 29, 2019USD ($)Customers</t>
        </is>
      </c>
      <c r="O1" s="2" t="inlineStr">
        <is>
          <t>Aug. 08, 2019USD ($)Customers</t>
        </is>
      </c>
      <c r="P1" s="2" t="inlineStr">
        <is>
          <t>Jul. 05, 2019USD ($)Customers</t>
        </is>
      </c>
      <c r="Q1" s="2" t="inlineStr">
        <is>
          <t>Apr. 29, 2019USD ($)Customers</t>
        </is>
      </c>
      <c r="R1" s="2" t="inlineStr">
        <is>
          <t>Feb. 14, 2019USD ($)Customers</t>
        </is>
      </c>
      <c r="S1" s="2" t="inlineStr">
        <is>
          <t>Sep. 30, 2020USD ($)</t>
        </is>
      </c>
      <c r="T1" s="2" t="inlineStr">
        <is>
          <t>Sep. 30, 2019USD ($)</t>
        </is>
      </c>
      <c r="U1" s="2" t="inlineStr">
        <is>
          <t>Jun. 30, 2020USD ($)</t>
        </is>
      </c>
    </row>
    <row r="2">
      <c r="A2" s="4" t="inlineStr">
        <is>
          <t>Additional paid in capital</t>
        </is>
      </c>
      <c r="S2" s="6" t="n">
        <v>13931609</v>
      </c>
      <c r="U2" s="6" t="n">
        <v>13088177</v>
      </c>
    </row>
    <row r="3">
      <c r="A3" s="4" t="inlineStr">
        <is>
          <t>Financing cost</t>
        </is>
      </c>
      <c r="S3" s="5" t="n">
        <v>36478</v>
      </c>
      <c r="T3" s="6" t="n">
        <v>26597</v>
      </c>
    </row>
    <row r="4">
      <c r="A4" s="4" t="inlineStr">
        <is>
          <t>Debt discount</t>
        </is>
      </c>
      <c r="S4" s="6" t="n">
        <v>322739</v>
      </c>
      <c r="T4" s="5" t="n">
        <v>382267</v>
      </c>
    </row>
    <row r="5">
      <c r="A5" s="4" t="inlineStr">
        <is>
          <t>Convertible Notes Payable [Member] | June 30, 2020 [Member]</t>
        </is>
      </c>
    </row>
    <row r="6">
      <c r="A6" s="4" t="inlineStr">
        <is>
          <t>Debt discount</t>
        </is>
      </c>
      <c r="D6" s="6" t="n">
        <v>129700</v>
      </c>
      <c r="E6" s="6" t="n">
        <v>106916</v>
      </c>
      <c r="F6" s="6" t="n">
        <v>94064</v>
      </c>
      <c r="G6" s="6" t="n">
        <v>46726</v>
      </c>
      <c r="I6" s="6" t="n">
        <v>0</v>
      </c>
      <c r="J6" s="6" t="n">
        <v>99218</v>
      </c>
      <c r="K6" s="6" t="n">
        <v>75205</v>
      </c>
      <c r="L6" s="6" t="n">
        <v>43074</v>
      </c>
      <c r="M6" s="6" t="n">
        <v>27482</v>
      </c>
      <c r="N6" s="6" t="n">
        <v>37833</v>
      </c>
      <c r="O6" s="6" t="n">
        <v>26452</v>
      </c>
      <c r="P6" s="6" t="n">
        <v>2627</v>
      </c>
      <c r="Q6" s="6" t="n">
        <v>0</v>
      </c>
      <c r="R6" s="6" t="n">
        <v>0</v>
      </c>
    </row>
    <row r="7">
      <c r="A7" s="4" t="inlineStr">
        <is>
          <t>Note retired</t>
        </is>
      </c>
      <c r="R7" s="5" t="n">
        <v>50000</v>
      </c>
    </row>
    <row r="8">
      <c r="A8" s="4" t="inlineStr">
        <is>
          <t>Convertible Notes Payable [Member] | September 30, 2020 [Member]</t>
        </is>
      </c>
    </row>
    <row r="9">
      <c r="A9" s="4" t="inlineStr">
        <is>
          <t>Debt discount</t>
        </is>
      </c>
      <c r="B9" s="6" t="n">
        <v>109110</v>
      </c>
      <c r="D9" s="5" t="n">
        <v>96369</v>
      </c>
      <c r="E9" s="5" t="n">
        <v>74560</v>
      </c>
      <c r="F9" s="5" t="n">
        <v>54728</v>
      </c>
      <c r="G9" s="5" t="n">
        <v>0</v>
      </c>
      <c r="I9" s="5" t="n">
        <v>0</v>
      </c>
      <c r="J9" s="5" t="n">
        <v>61342</v>
      </c>
      <c r="K9" s="5" t="n">
        <v>37797</v>
      </c>
      <c r="L9" s="5" t="n">
        <v>12354</v>
      </c>
      <c r="M9" s="5" t="n">
        <v>0</v>
      </c>
      <c r="N9" s="5" t="n">
        <v>0</v>
      </c>
      <c r="O9" s="5" t="n">
        <v>0</v>
      </c>
      <c r="P9" s="5" t="n">
        <v>0</v>
      </c>
      <c r="Q9" s="5" t="n">
        <v>0</v>
      </c>
      <c r="R9" s="5" t="n">
        <v>0</v>
      </c>
    </row>
    <row r="10">
      <c r="A10" s="4" t="inlineStr">
        <is>
          <t>Note retired</t>
        </is>
      </c>
      <c r="R10" s="5" t="n">
        <v>54000</v>
      </c>
    </row>
    <row r="11">
      <c r="A11" s="4" t="inlineStr">
        <is>
          <t>Convertible Notes Payable [Member] | Convertible Promissory Note and a Security Purchase Agreement [Member]</t>
        </is>
      </c>
    </row>
    <row r="12">
      <c r="A12" s="4" t="inlineStr">
        <is>
          <t>Convertible notes payable</t>
        </is>
      </c>
      <c r="B12" s="6" t="n">
        <v>205700</v>
      </c>
      <c r="C12" s="6" t="n">
        <v>205700</v>
      </c>
      <c r="D12" s="6" t="n">
        <v>205700</v>
      </c>
      <c r="E12" s="6" t="n">
        <v>205700</v>
      </c>
      <c r="F12" s="6" t="n">
        <v>200000</v>
      </c>
      <c r="G12" s="6" t="n">
        <v>300000</v>
      </c>
      <c r="H12" s="6" t="n">
        <v>130000</v>
      </c>
      <c r="I12" s="6" t="n">
        <v>225000</v>
      </c>
      <c r="J12" s="6" t="n">
        <v>187000</v>
      </c>
      <c r="K12" s="6" t="n">
        <v>150000</v>
      </c>
      <c r="L12" s="6" t="n">
        <v>150000</v>
      </c>
      <c r="M12" s="6" t="n">
        <v>150000</v>
      </c>
      <c r="N12" s="6" t="n">
        <v>300000</v>
      </c>
      <c r="O12" s="6" t="n">
        <v>300000</v>
      </c>
      <c r="P12" s="6" t="n">
        <v>300000</v>
      </c>
      <c r="Q12" s="6" t="n">
        <v>208000</v>
      </c>
      <c r="R12" s="6" t="n">
        <v>104000</v>
      </c>
    </row>
    <row r="13">
      <c r="A13" s="4" t="inlineStr">
        <is>
          <t>Notes payable interest rate</t>
        </is>
      </c>
      <c r="B13" s="4" t="inlineStr">
        <is>
          <t>8.00%</t>
        </is>
      </c>
      <c r="C13" s="4" t="inlineStr">
        <is>
          <t>8.00%</t>
        </is>
      </c>
      <c r="D13" s="4" t="inlineStr">
        <is>
          <t>8.00%</t>
        </is>
      </c>
      <c r="E13" s="4" t="inlineStr">
        <is>
          <t>8.00%</t>
        </is>
      </c>
      <c r="F13" s="4" t="inlineStr">
        <is>
          <t>8.00%</t>
        </is>
      </c>
      <c r="G13" s="4" t="inlineStr">
        <is>
          <t>8.00%</t>
        </is>
      </c>
      <c r="H13" s="4" t="inlineStr">
        <is>
          <t>8.00%</t>
        </is>
      </c>
      <c r="I13" s="4" t="inlineStr">
        <is>
          <t>8.00%</t>
        </is>
      </c>
      <c r="J13" s="4" t="inlineStr">
        <is>
          <t>8.00%</t>
        </is>
      </c>
      <c r="K13" s="4" t="inlineStr">
        <is>
          <t>8.00%</t>
        </is>
      </c>
      <c r="L13" s="4" t="inlineStr">
        <is>
          <t>8.00%</t>
        </is>
      </c>
      <c r="M13" s="4" t="inlineStr">
        <is>
          <t>8.00%</t>
        </is>
      </c>
      <c r="N13" s="4" t="inlineStr">
        <is>
          <t>8.00%</t>
        </is>
      </c>
      <c r="O13" s="4" t="inlineStr">
        <is>
          <t>8.00%</t>
        </is>
      </c>
      <c r="P13" s="4" t="inlineStr">
        <is>
          <t>8.00%</t>
        </is>
      </c>
      <c r="Q13" s="4" t="inlineStr">
        <is>
          <t>8.00%</t>
        </is>
      </c>
      <c r="R13" s="4" t="inlineStr">
        <is>
          <t>8.00%</t>
        </is>
      </c>
    </row>
    <row r="14">
      <c r="A14" s="4" t="inlineStr">
        <is>
          <t>Convertible price for interest payment percentage</t>
        </is>
      </c>
      <c r="C14" s="4" t="inlineStr">
        <is>
          <t>78.00%</t>
        </is>
      </c>
      <c r="D14" s="4" t="inlineStr">
        <is>
          <t>78.00%</t>
        </is>
      </c>
      <c r="E14" s="4" t="inlineStr">
        <is>
          <t>78.00%</t>
        </is>
      </c>
      <c r="F14" s="4" t="inlineStr">
        <is>
          <t>70.00%</t>
        </is>
      </c>
      <c r="G14" s="4" t="inlineStr">
        <is>
          <t>70.00%</t>
        </is>
      </c>
      <c r="H14" s="4" t="inlineStr">
        <is>
          <t>65.00%</t>
        </is>
      </c>
      <c r="I14" s="4" t="inlineStr">
        <is>
          <t>60.00%</t>
        </is>
      </c>
      <c r="K14" s="4" t="inlineStr">
        <is>
          <t>70.00%</t>
        </is>
      </c>
      <c r="L14" s="4" t="inlineStr">
        <is>
          <t>70.00%</t>
        </is>
      </c>
      <c r="M14" s="4" t="inlineStr">
        <is>
          <t>70.00%</t>
        </is>
      </c>
      <c r="N14" s="4" t="inlineStr">
        <is>
          <t>70.00%</t>
        </is>
      </c>
      <c r="O14" s="4" t="inlineStr">
        <is>
          <t>70.00%</t>
        </is>
      </c>
      <c r="P14" s="4" t="inlineStr">
        <is>
          <t>70.00%</t>
        </is>
      </c>
      <c r="Q14" s="4" t="inlineStr">
        <is>
          <t>70.00%</t>
        </is>
      </c>
      <c r="R14" s="4" t="inlineStr">
        <is>
          <t>70.00%</t>
        </is>
      </c>
    </row>
    <row r="15">
      <c r="A15" s="4" t="inlineStr">
        <is>
          <t>Trading days immediately prior to conversion | Customers</t>
        </is>
      </c>
      <c r="C15" s="5" t="n">
        <v>20</v>
      </c>
      <c r="D15" s="5" t="n">
        <v>20</v>
      </c>
      <c r="E15" s="5" t="n">
        <v>20</v>
      </c>
      <c r="F15" s="5" t="n">
        <v>15</v>
      </c>
      <c r="G15" s="5" t="n">
        <v>15</v>
      </c>
      <c r="H15" s="5" t="n">
        <v>15</v>
      </c>
      <c r="I15" s="5" t="n">
        <v>15</v>
      </c>
      <c r="K15" s="5" t="n">
        <v>15</v>
      </c>
      <c r="L15" s="5" t="n">
        <v>15</v>
      </c>
      <c r="M15" s="5" t="n">
        <v>15</v>
      </c>
      <c r="N15" s="5" t="n">
        <v>15</v>
      </c>
      <c r="O15" s="5" t="n">
        <v>15</v>
      </c>
      <c r="P15" s="5" t="n">
        <v>15</v>
      </c>
      <c r="Q15" s="5" t="n">
        <v>15</v>
      </c>
      <c r="R15" s="5" t="n">
        <v>15</v>
      </c>
    </row>
    <row r="16">
      <c r="A16" s="4" t="inlineStr">
        <is>
          <t>Maturity date</t>
        </is>
      </c>
      <c r="C16" s="4" t="inlineStr">
        <is>
          <t>Aug. 12,
		2021</t>
        </is>
      </c>
      <c r="D16" s="4" t="inlineStr">
        <is>
          <t>Jun. 23,
		2021</t>
        </is>
      </c>
      <c r="E16" s="4" t="inlineStr">
        <is>
          <t>Apr. 30,
		2021</t>
        </is>
      </c>
      <c r="F16" s="4" t="inlineStr">
        <is>
          <t>Feb. 6,
		2021</t>
        </is>
      </c>
      <c r="G16" s="4" t="inlineStr">
        <is>
          <t>Jun. 11,
		2020</t>
        </is>
      </c>
      <c r="H16" s="4" t="inlineStr">
        <is>
          <t>Nov. 16,
		2019</t>
        </is>
      </c>
      <c r="I16" s="4" t="inlineStr">
        <is>
          <t>Apr. 30,
		2019</t>
        </is>
      </c>
      <c r="K16" s="4" t="inlineStr">
        <is>
          <t>Dec. 31,
		2020</t>
        </is>
      </c>
      <c r="L16" s="4" t="inlineStr">
        <is>
          <t>Nov. 7,
		2020</t>
        </is>
      </c>
      <c r="M16" s="4" t="inlineStr">
        <is>
          <t>Sep. 24,
		2020</t>
        </is>
      </c>
      <c r="N16" s="4" t="inlineStr">
        <is>
          <t>Aug. 29,
		2020</t>
        </is>
      </c>
      <c r="O16" s="4" t="inlineStr">
        <is>
          <t>Aug. 8,
		2020</t>
        </is>
      </c>
      <c r="P16" s="4" t="inlineStr">
        <is>
          <t>Jul. 5,
		2020</t>
        </is>
      </c>
      <c r="Q16" s="4" t="inlineStr">
        <is>
          <t>Apr. 29,
		2020</t>
        </is>
      </c>
      <c r="R16" s="4" t="inlineStr">
        <is>
          <t>Feb. 14,
		2020</t>
        </is>
      </c>
    </row>
    <row r="17">
      <c r="A17" s="4" t="inlineStr">
        <is>
          <t>Expected life</t>
        </is>
      </c>
      <c r="J17" s="4" t="inlineStr">
        <is>
          <t>1 year</t>
        </is>
      </c>
    </row>
    <row r="18">
      <c r="A18" s="4" t="inlineStr">
        <is>
          <t>Volatility percentage</t>
        </is>
      </c>
      <c r="J18" s="4" t="inlineStr">
        <is>
          <t>118.00%</t>
        </is>
      </c>
    </row>
    <row r="19">
      <c r="A19" s="4" t="inlineStr">
        <is>
          <t>Dividend yield percent</t>
        </is>
      </c>
      <c r="E19" s="4" t="inlineStr">
        <is>
          <t>0.00%</t>
        </is>
      </c>
      <c r="J19" s="4" t="inlineStr">
        <is>
          <t>0.00%</t>
        </is>
      </c>
    </row>
    <row r="20">
      <c r="A20" s="4" t="inlineStr">
        <is>
          <t>Original discount, description</t>
        </is>
      </c>
      <c r="C20" s="4" t="inlineStr">
        <is>
          <t>This note carried an Original Discount of 10% or $18,700 which was included in interest expense at the time of valuation.</t>
        </is>
      </c>
      <c r="D20" s="4" t="inlineStr">
        <is>
          <t>This note carried an Original Discount of 10% or $18,700 which was included in interest expense at the time of valuation.</t>
        </is>
      </c>
      <c r="E20" s="4" t="inlineStr">
        <is>
          <t>This note carried an Original Discount of 10% or $18,700 which was included in interest expense at the time of valuation.</t>
        </is>
      </c>
    </row>
    <row r="21">
      <c r="A21" s="4" t="inlineStr">
        <is>
          <t>Convertible Notes Payable [Member] | Derivatives and Hedging [Member]</t>
        </is>
      </c>
    </row>
    <row r="22">
      <c r="A22" s="4" t="inlineStr">
        <is>
          <t>Convertible notes payable</t>
        </is>
      </c>
      <c r="B22" s="6" t="n">
        <v>205700</v>
      </c>
      <c r="C22" s="6" t="n">
        <v>205700</v>
      </c>
      <c r="D22" s="6" t="n">
        <v>205700</v>
      </c>
      <c r="E22" s="6" t="n">
        <v>205700</v>
      </c>
      <c r="F22" s="6" t="n">
        <v>200000</v>
      </c>
      <c r="G22" s="6" t="n">
        <v>300000</v>
      </c>
      <c r="H22" s="6" t="n">
        <v>130000</v>
      </c>
      <c r="I22" s="6" t="n">
        <v>225000</v>
      </c>
      <c r="J22" s="6" t="n">
        <v>187000</v>
      </c>
      <c r="K22" s="6" t="n">
        <v>150000</v>
      </c>
      <c r="L22" s="6" t="n">
        <v>150000</v>
      </c>
      <c r="M22" s="6" t="n">
        <v>150000</v>
      </c>
      <c r="N22" s="6" t="n">
        <v>300000</v>
      </c>
      <c r="O22" s="6" t="n">
        <v>300000</v>
      </c>
      <c r="P22" s="6" t="n">
        <v>300000</v>
      </c>
      <c r="Q22" s="6" t="n">
        <v>208000</v>
      </c>
      <c r="R22" s="6" t="n">
        <v>104000</v>
      </c>
    </row>
    <row r="23">
      <c r="A23" s="4" t="inlineStr">
        <is>
          <t>Notes payable interest rate</t>
        </is>
      </c>
      <c r="B23" s="4" t="inlineStr">
        <is>
          <t>0.13%</t>
        </is>
      </c>
      <c r="C23" s="4" t="inlineStr">
        <is>
          <t>0.13%</t>
        </is>
      </c>
      <c r="D23" s="4" t="inlineStr">
        <is>
          <t>0.18%</t>
        </is>
      </c>
      <c r="E23" s="4" t="inlineStr">
        <is>
          <t>0.16%</t>
        </is>
      </c>
      <c r="F23" s="4" t="inlineStr">
        <is>
          <t>1.51%</t>
        </is>
      </c>
      <c r="G23" s="4" t="inlineStr">
        <is>
          <t>2.05%</t>
        </is>
      </c>
      <c r="H23" s="4" t="inlineStr">
        <is>
          <t>2.71%</t>
        </is>
      </c>
      <c r="I23" s="4" t="inlineStr">
        <is>
          <t>2.24%</t>
        </is>
      </c>
      <c r="J23" s="4" t="inlineStr">
        <is>
          <t>1.18%</t>
        </is>
      </c>
      <c r="K23" s="4" t="inlineStr">
        <is>
          <t>1.59%</t>
        </is>
      </c>
      <c r="L23" s="4" t="inlineStr">
        <is>
          <t>1.58%</t>
        </is>
      </c>
      <c r="M23" s="4" t="inlineStr">
        <is>
          <t>1.78%</t>
        </is>
      </c>
      <c r="N23" s="4" t="inlineStr">
        <is>
          <t>1.75%</t>
        </is>
      </c>
      <c r="O23" s="4" t="inlineStr">
        <is>
          <t>1.79%</t>
        </is>
      </c>
      <c r="P23" s="4" t="inlineStr">
        <is>
          <t>1.98%</t>
        </is>
      </c>
      <c r="Q23" s="4" t="inlineStr">
        <is>
          <t>2.42%</t>
        </is>
      </c>
      <c r="R23" s="4" t="inlineStr">
        <is>
          <t>2.53%</t>
        </is>
      </c>
    </row>
    <row r="24">
      <c r="A24" s="4" t="inlineStr">
        <is>
          <t>Fair value of notes payable</t>
        </is>
      </c>
      <c r="B24" s="6" t="n">
        <v>126029</v>
      </c>
      <c r="C24" s="6" t="n">
        <v>126029</v>
      </c>
      <c r="D24" s="6" t="n">
        <v>132236</v>
      </c>
      <c r="E24" s="6" t="n">
        <v>128369</v>
      </c>
      <c r="F24" s="6" t="n">
        <v>156061</v>
      </c>
      <c r="G24" s="6" t="n">
        <v>240217</v>
      </c>
      <c r="H24" s="6" t="n">
        <v>131898</v>
      </c>
      <c r="I24" s="6" t="n">
        <v>287174</v>
      </c>
      <c r="J24" s="6" t="n">
        <v>150268</v>
      </c>
      <c r="K24" s="6" t="n">
        <v>189172</v>
      </c>
      <c r="L24" s="6" t="n">
        <v>121875</v>
      </c>
      <c r="M24" s="6" t="n">
        <v>118009</v>
      </c>
      <c r="N24" s="6" t="n">
        <v>234052</v>
      </c>
      <c r="O24" s="6" t="n">
        <v>254082</v>
      </c>
      <c r="P24" s="6" t="n">
        <v>239759</v>
      </c>
      <c r="Q24" s="6" t="n">
        <v>170098</v>
      </c>
      <c r="R24" s="6" t="n">
        <v>90567</v>
      </c>
    </row>
    <row r="25">
      <c r="A25" s="4" t="inlineStr">
        <is>
          <t>Convertible price for interest payment percentage</t>
        </is>
      </c>
      <c r="J25" s="4" t="inlineStr">
        <is>
          <t>70.00%</t>
        </is>
      </c>
    </row>
    <row r="26">
      <c r="A26" s="4" t="inlineStr">
        <is>
          <t>Trading days immediately prior to conversion | Customers</t>
        </is>
      </c>
      <c r="J26" s="5" t="n">
        <v>15</v>
      </c>
    </row>
    <row r="27">
      <c r="A27" s="4" t="inlineStr">
        <is>
          <t>Maturity date</t>
        </is>
      </c>
      <c r="J27" s="4" t="inlineStr">
        <is>
          <t>Feb. 6,
		2021</t>
        </is>
      </c>
    </row>
    <row r="28">
      <c r="A28" s="4" t="inlineStr">
        <is>
          <t>Expected life</t>
        </is>
      </c>
      <c r="C28" s="4" t="inlineStr">
        <is>
          <t>1 year</t>
        </is>
      </c>
      <c r="D28" s="4" t="inlineStr">
        <is>
          <t>1 year</t>
        </is>
      </c>
      <c r="E28" s="4" t="inlineStr">
        <is>
          <t>1 year</t>
        </is>
      </c>
      <c r="F28" s="4" t="inlineStr">
        <is>
          <t>1 year</t>
        </is>
      </c>
      <c r="G28" s="4" t="inlineStr">
        <is>
          <t>1 year</t>
        </is>
      </c>
      <c r="H28" s="4" t="inlineStr">
        <is>
          <t>1 year</t>
        </is>
      </c>
      <c r="I28" s="4" t="inlineStr">
        <is>
          <t>1 year</t>
        </is>
      </c>
      <c r="K28" s="4" t="inlineStr">
        <is>
          <t>1 year</t>
        </is>
      </c>
      <c r="L28" s="4" t="inlineStr">
        <is>
          <t>1 year</t>
        </is>
      </c>
      <c r="M28" s="4" t="inlineStr">
        <is>
          <t>1 year</t>
        </is>
      </c>
      <c r="N28" s="4" t="inlineStr">
        <is>
          <t>1 year</t>
        </is>
      </c>
      <c r="O28" s="4" t="inlineStr">
        <is>
          <t>1 year</t>
        </is>
      </c>
      <c r="P28" s="4" t="inlineStr">
        <is>
          <t>1 year</t>
        </is>
      </c>
      <c r="Q28" s="4" t="inlineStr">
        <is>
          <t>1 year</t>
        </is>
      </c>
      <c r="R28" s="4" t="inlineStr">
        <is>
          <t>1 year</t>
        </is>
      </c>
    </row>
    <row r="29">
      <c r="A29" s="4" t="inlineStr">
        <is>
          <t>Volatility percentage</t>
        </is>
      </c>
      <c r="C29" s="4" t="inlineStr">
        <is>
          <t>101.00%</t>
        </is>
      </c>
      <c r="D29" s="4" t="inlineStr">
        <is>
          <t>108.00%</t>
        </is>
      </c>
      <c r="E29" s="4" t="inlineStr">
        <is>
          <t>106.00%</t>
        </is>
      </c>
      <c r="F29" s="4" t="inlineStr">
        <is>
          <t>113.00%</t>
        </is>
      </c>
      <c r="G29" s="4" t="inlineStr">
        <is>
          <t>16.00%</t>
        </is>
      </c>
      <c r="H29" s="4" t="inlineStr">
        <is>
          <t>150.00%</t>
        </is>
      </c>
      <c r="I29" s="4" t="inlineStr">
        <is>
          <t>202.00%</t>
        </is>
      </c>
      <c r="K29" s="4" t="inlineStr">
        <is>
          <t>115.00%</t>
        </is>
      </c>
      <c r="L29" s="4" t="inlineStr">
        <is>
          <t>122.00%</t>
        </is>
      </c>
      <c r="M29" s="4" t="inlineStr">
        <is>
          <t>113.00%</t>
        </is>
      </c>
      <c r="N29" s="4" t="inlineStr">
        <is>
          <t>113.00%</t>
        </is>
      </c>
      <c r="O29" s="4" t="inlineStr">
        <is>
          <t>113.00%</t>
        </is>
      </c>
      <c r="P29" s="4" t="inlineStr">
        <is>
          <t>118.00%</t>
        </is>
      </c>
      <c r="Q29" s="4" t="inlineStr">
        <is>
          <t>118.00%</t>
        </is>
      </c>
      <c r="R29" s="4" t="inlineStr">
        <is>
          <t>136.00%</t>
        </is>
      </c>
    </row>
    <row r="30">
      <c r="A30" s="4" t="inlineStr">
        <is>
          <t>Dividend yield percent</t>
        </is>
      </c>
      <c r="C30" s="4" t="inlineStr">
        <is>
          <t>0.00%</t>
        </is>
      </c>
      <c r="D30" s="4" t="inlineStr">
        <is>
          <t>0.00%</t>
        </is>
      </c>
      <c r="E30" s="4" t="inlineStr">
        <is>
          <t>0.00%</t>
        </is>
      </c>
      <c r="F30" s="4" t="inlineStr">
        <is>
          <t>0.00%</t>
        </is>
      </c>
      <c r="G30" s="4" t="inlineStr">
        <is>
          <t>0.00%</t>
        </is>
      </c>
      <c r="H30" s="4" t="inlineStr">
        <is>
          <t>0.00%</t>
        </is>
      </c>
      <c r="K30" s="4" t="inlineStr">
        <is>
          <t>0.00%</t>
        </is>
      </c>
      <c r="L30" s="4" t="inlineStr">
        <is>
          <t>0.00%</t>
        </is>
      </c>
      <c r="M30" s="4" t="inlineStr">
        <is>
          <t>0.00%</t>
        </is>
      </c>
      <c r="N30" s="4" t="inlineStr">
        <is>
          <t>0.00%</t>
        </is>
      </c>
      <c r="O30" s="4" t="inlineStr">
        <is>
          <t>0.00%</t>
        </is>
      </c>
      <c r="P30" s="4" t="inlineStr">
        <is>
          <t>0.00%</t>
        </is>
      </c>
      <c r="Q30" s="4" t="inlineStr">
        <is>
          <t>0.00%</t>
        </is>
      </c>
      <c r="R30" s="4" t="inlineStr">
        <is>
          <t>0.00%</t>
        </is>
      </c>
    </row>
    <row r="31">
      <c r="A31" s="4" t="inlineStr">
        <is>
          <t>Net charge</t>
        </is>
      </c>
      <c r="G31" s="4" t="inlineStr">
        <is>
          <t xml:space="preserve"> </t>
        </is>
      </c>
      <c r="H31" s="6" t="n">
        <v>1898</v>
      </c>
      <c r="I31" s="6" t="n">
        <v>6217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inancing cost</t>
        </is>
      </c>
      <c r="K32" s="6" t="n">
        <v>39172</v>
      </c>
    </row>
    <row r="33">
      <c r="A33" s="4" t="inlineStr">
        <is>
          <t>Derivative liability</t>
        </is>
      </c>
      <c r="T33" s="5" t="n">
        <v>74472</v>
      </c>
    </row>
    <row r="34">
      <c r="A34" s="4" t="inlineStr">
        <is>
          <t>Conversion gain</t>
        </is>
      </c>
      <c r="G34" s="6" t="n">
        <v>42595</v>
      </c>
    </row>
    <row r="35">
      <c r="A35" s="4" t="inlineStr">
        <is>
          <t>Conversion loss</t>
        </is>
      </c>
      <c r="Q35" s="5" t="n">
        <v>109561</v>
      </c>
      <c r="R35" s="5" t="n">
        <v>36242</v>
      </c>
      <c r="T35" s="6" t="n">
        <v>25398</v>
      </c>
    </row>
    <row r="36">
      <c r="A36" s="4" t="inlineStr">
        <is>
          <t>Note retired</t>
        </is>
      </c>
      <c r="R36" s="5" t="n">
        <v>50000</v>
      </c>
    </row>
    <row r="37">
      <c r="A37" s="4" t="inlineStr">
        <is>
          <t>Convertible Notes Payable [Member] | Derivatives and Hedging [Member] | September 30, 2020 [Member]</t>
        </is>
      </c>
    </row>
    <row r="38">
      <c r="A38" s="4" t="inlineStr">
        <is>
          <t>Conversion loss</t>
        </is>
      </c>
      <c r="Q38" s="6" t="n">
        <v>208000</v>
      </c>
      <c r="R38" s="6" t="n">
        <v>40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Sep. 30, 2020</t>
        </is>
      </c>
      <c r="C1" s="2" t="inlineStr">
        <is>
          <t>Jun. 30, 2020</t>
        </is>
      </c>
    </row>
    <row r="2">
      <c r="A2" s="3" t="inlineStr">
        <is>
          <t>Other Current Liabilities [Abstract]</t>
        </is>
      </c>
    </row>
    <row r="3">
      <c r="A3" s="4" t="inlineStr">
        <is>
          <t>Accrued consulting fees - related party</t>
        </is>
      </c>
      <c r="B3" s="6" t="n">
        <v>9974</v>
      </c>
      <c r="C3" s="6" t="n">
        <v>9974</v>
      </c>
    </row>
    <row r="4">
      <c r="A4" s="4" t="inlineStr">
        <is>
          <t>Accrued interest</t>
        </is>
      </c>
      <c r="B4" s="5" t="n">
        <v>214402</v>
      </c>
      <c r="C4" s="5" t="n">
        <v>192625</v>
      </c>
    </row>
    <row r="5">
      <c r="A5" s="4" t="inlineStr">
        <is>
          <t>Accrued slotting fees</t>
        </is>
      </c>
      <c r="B5" s="5" t="n">
        <v>56923</v>
      </c>
      <c r="C5" s="4" t="inlineStr">
        <is>
          <t xml:space="preserve"> </t>
        </is>
      </c>
    </row>
    <row r="6">
      <c r="A6" s="4" t="inlineStr">
        <is>
          <t>TOTAL</t>
        </is>
      </c>
      <c r="B6" s="6" t="n">
        <v>281299</v>
      </c>
      <c r="C6" s="6" t="n">
        <v>2025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t>
        </is>
      </c>
      <c r="B1" s="2" t="inlineStr">
        <is>
          <t>3 Months Ended</t>
        </is>
      </c>
      <c r="D1" s="2" t="inlineStr">
        <is>
          <t>12 Months Ended</t>
        </is>
      </c>
    </row>
    <row r="2">
      <c r="B2" s="2" t="inlineStr">
        <is>
          <t>Sep. 30, 2020</t>
        </is>
      </c>
      <c r="C2" s="2" t="inlineStr">
        <is>
          <t>Sep. 30, 2019</t>
        </is>
      </c>
      <c r="D2" s="2" t="inlineStr">
        <is>
          <t>Jun. 30, 2020</t>
        </is>
      </c>
    </row>
    <row r="3">
      <c r="A3" s="3" t="inlineStr">
        <is>
          <t>Goodwill and Intangible Assets Disclosure [Abstract]</t>
        </is>
      </c>
    </row>
    <row r="4">
      <c r="A4" s="4" t="inlineStr">
        <is>
          <t>Intangible assets</t>
        </is>
      </c>
      <c r="B4" s="4" t="inlineStr">
        <is>
          <t xml:space="preserve"> </t>
        </is>
      </c>
      <c r="D4" s="6" t="n">
        <v>1000000</v>
      </c>
    </row>
    <row r="5">
      <c r="A5" s="4" t="inlineStr">
        <is>
          <t>Amortization of intangible assets</t>
        </is>
      </c>
      <c r="B5" s="5" t="n">
        <v>0</v>
      </c>
      <c r="C5" s="6" t="n">
        <v>-166667</v>
      </c>
      <c r="D5" s="5" t="n">
        <v>-500000</v>
      </c>
    </row>
    <row r="6">
      <c r="A6" s="4" t="inlineStr">
        <is>
          <t>Impairment of intangible assets</t>
        </is>
      </c>
      <c r="B6" s="4" t="inlineStr">
        <is>
          <t xml:space="preserve"> </t>
        </is>
      </c>
      <c r="D6" s="5" t="n">
        <v>-500000</v>
      </c>
    </row>
    <row r="7">
      <c r="A7" s="4" t="inlineStr">
        <is>
          <t>TOTAL</t>
        </is>
      </c>
      <c r="B7" s="4" t="inlineStr">
        <is>
          <t xml:space="preserve"> </t>
        </is>
      </c>
      <c r="D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Details Textual)</t>
        </is>
      </c>
      <c r="B1" s="2" t="inlineStr">
        <is>
          <t>3 Months Ended</t>
        </is>
      </c>
    </row>
    <row r="2">
      <c r="B2" s="2" t="inlineStr">
        <is>
          <t>Sep. 30, 2020USD ($)</t>
        </is>
      </c>
    </row>
    <row r="3">
      <c r="A3" s="3" t="inlineStr">
        <is>
          <t>Goodwill and Intangible Assets Disclosure [Abstract]</t>
        </is>
      </c>
    </row>
    <row r="4">
      <c r="A4" s="4" t="inlineStr">
        <is>
          <t>Gain on extinguishment of debt</t>
        </is>
      </c>
      <c r="B4" s="6" t="n">
        <v>560000</v>
      </c>
    </row>
    <row r="5">
      <c r="A5" s="4" t="inlineStr">
        <is>
          <t>Intangible asset, Description</t>
        </is>
      </c>
      <c r="B5" s="4" t="inlineStr">
        <is>
          <t>The elimination of $731,118 in total debt should payment be made totaling $166,224 in cash and approximately 4,000 pints of Nightfood ice cream.</t>
        </is>
      </c>
    </row>
    <row r="6">
      <c r="A6" s="4" t="inlineStr">
        <is>
          <t>Debt</t>
        </is>
      </c>
      <c r="B6" s="6" t="n">
        <v>7311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 Liability (Details) - USD ($)</t>
        </is>
      </c>
      <c r="B1" s="2" t="inlineStr">
        <is>
          <t>3 Months Ended</t>
        </is>
      </c>
      <c r="C1" s="2" t="inlineStr">
        <is>
          <t>12 Months Ended</t>
        </is>
      </c>
    </row>
    <row r="2">
      <c r="B2" s="2" t="inlineStr">
        <is>
          <t>Sep. 30, 2020</t>
        </is>
      </c>
      <c r="C2" s="2" t="inlineStr">
        <is>
          <t>Jun. 30, 2020</t>
        </is>
      </c>
    </row>
    <row r="3">
      <c r="A3" s="3" t="inlineStr">
        <is>
          <t>Derivative Instruments and Hedging Activities Disclosure [Abstract]</t>
        </is>
      </c>
    </row>
    <row r="4">
      <c r="A4" s="4" t="inlineStr">
        <is>
          <t>beginning balance of derivative liability</t>
        </is>
      </c>
      <c r="B4" s="6" t="n">
        <v>1590638</v>
      </c>
      <c r="C4" s="6" t="n">
        <v>1306748</v>
      </c>
    </row>
    <row r="5">
      <c r="A5" s="4" t="inlineStr">
        <is>
          <t>Initial derivative liability accounted for convertible notes payable</t>
        </is>
      </c>
      <c r="B5" s="5" t="n">
        <v>126029</v>
      </c>
      <c r="C5" s="5" t="n">
        <v>1723883</v>
      </c>
    </row>
    <row r="6">
      <c r="A6" s="4" t="inlineStr">
        <is>
          <t>True-up adjustment in debt discount and derivative liability</t>
        </is>
      </c>
      <c r="B6" s="5" t="n">
        <v>37360</v>
      </c>
    </row>
    <row r="7">
      <c r="A7" s="4" t="inlineStr">
        <is>
          <t>Change in derivative liability during the period</t>
        </is>
      </c>
      <c r="B7" s="5" t="n">
        <v>-207524</v>
      </c>
      <c r="C7" s="5" t="n">
        <v>-858774</v>
      </c>
    </row>
    <row r="8">
      <c r="A8" s="4" t="inlineStr">
        <is>
          <t>Reclassify derivative liability associated with Notes converted</t>
        </is>
      </c>
      <c r="B8" s="5" t="n">
        <v>-189257</v>
      </c>
      <c r="C8" s="5" t="n">
        <v>-581219</v>
      </c>
    </row>
    <row r="9">
      <c r="A9" s="4" t="inlineStr">
        <is>
          <t>Ending balance of derivative liability</t>
        </is>
      </c>
      <c r="B9" s="6" t="n">
        <v>1357245</v>
      </c>
      <c r="C9" s="6" t="n">
        <v>15906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Derivative Liability (Details Textual)</t>
        </is>
      </c>
      <c r="B1" s="2" t="inlineStr">
        <is>
          <t>3 Months Ended</t>
        </is>
      </c>
    </row>
    <row r="2">
      <c r="B2" s="2" t="inlineStr">
        <is>
          <t>Sep. 30, 2020USD ($)</t>
        </is>
      </c>
    </row>
    <row r="3">
      <c r="A3" s="3" t="inlineStr">
        <is>
          <t>Derivative Liability (Textual)</t>
        </is>
      </c>
    </row>
    <row r="4">
      <c r="A4" s="4" t="inlineStr">
        <is>
          <t>Gain in fair value of derivative</t>
        </is>
      </c>
      <c r="B4" s="6" t="n">
        <v>2075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Line of Credit (Details) - USD ($)</t>
        </is>
      </c>
      <c r="B1" s="2" t="inlineStr">
        <is>
          <t>Sep. 30, 2020</t>
        </is>
      </c>
      <c r="C1" s="2" t="inlineStr">
        <is>
          <t>Jun. 30, 2020</t>
        </is>
      </c>
      <c r="D1" s="2" t="inlineStr">
        <is>
          <t>Mar. 19, 2020</t>
        </is>
      </c>
    </row>
    <row r="2">
      <c r="A2" s="3" t="inlineStr">
        <is>
          <t>Line of Credit [Abstract]</t>
        </is>
      </c>
    </row>
    <row r="3">
      <c r="A3" s="4" t="inlineStr">
        <is>
          <t>Line of Credit</t>
        </is>
      </c>
      <c r="B3" s="6" t="n">
        <v>2794</v>
      </c>
      <c r="C3" s="6" t="n">
        <v>3897</v>
      </c>
      <c r="D3" s="6" t="n">
        <v>200000</v>
      </c>
    </row>
    <row r="4">
      <c r="A4" s="4" t="inlineStr">
        <is>
          <t>Total borrowings</t>
        </is>
      </c>
      <c r="B4" s="5" t="n">
        <v>2794</v>
      </c>
      <c r="C4" s="5" t="n">
        <v>3897</v>
      </c>
    </row>
    <row r="5">
      <c r="A5" s="4" t="inlineStr">
        <is>
          <t>Less: current portion</t>
        </is>
      </c>
      <c r="B5" s="5" t="n">
        <v>2794</v>
      </c>
      <c r="C5" s="5" t="n">
        <v>3897</v>
      </c>
    </row>
    <row r="6">
      <c r="A6" s="4" t="inlineStr">
        <is>
          <t>Long term debt</t>
        </is>
      </c>
      <c r="B6" s="4" t="inlineStr">
        <is>
          <t xml:space="preserve"> </t>
        </is>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Unaudited Condensed Consolidated Statements of Changes in Stockholders' Deficit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Jun. 30, 2019</t>
        </is>
      </c>
      <c r="B2" s="6" t="n">
        <v>53774</v>
      </c>
      <c r="C2" s="6" t="n">
        <v>1</v>
      </c>
      <c r="D2" s="6" t="n">
        <v>10692679</v>
      </c>
      <c r="E2" s="6" t="n">
        <v>-13219059</v>
      </c>
      <c r="F2" s="6" t="n">
        <v>-2472605</v>
      </c>
    </row>
    <row r="3">
      <c r="A3" s="4" t="inlineStr">
        <is>
          <t>Balance, shares at Jun. 30, 2019</t>
        </is>
      </c>
      <c r="B3" s="5" t="n">
        <v>53773856</v>
      </c>
      <c r="C3" s="5" t="n">
        <v>1000</v>
      </c>
    </row>
    <row r="4">
      <c r="A4" s="4" t="inlineStr">
        <is>
          <t>Common stock issued for interest</t>
        </is>
      </c>
      <c r="B4" s="6" t="n">
        <v>110</v>
      </c>
      <c r="D4" s="5" t="n">
        <v>26487</v>
      </c>
      <c r="E4" s="4" t="inlineStr">
        <is>
          <t xml:space="preserve"> </t>
        </is>
      </c>
      <c r="F4" s="5" t="n">
        <v>26597</v>
      </c>
    </row>
    <row r="5">
      <c r="A5" s="4" t="inlineStr">
        <is>
          <t>Common stock issued for interest, shares</t>
        </is>
      </c>
      <c r="B5" s="5" t="n">
        <v>110404</v>
      </c>
    </row>
    <row r="6">
      <c r="A6" s="4" t="inlineStr">
        <is>
          <t>Issuance of common stock for debt conversion</t>
        </is>
      </c>
      <c r="B6" s="6" t="n">
        <v>1409</v>
      </c>
      <c r="D6" s="5" t="n">
        <v>335591</v>
      </c>
      <c r="E6" s="4" t="inlineStr">
        <is>
          <t xml:space="preserve"> </t>
        </is>
      </c>
      <c r="F6" s="5" t="n">
        <v>337000</v>
      </c>
    </row>
    <row r="7">
      <c r="A7" s="4" t="inlineStr">
        <is>
          <t>Issuance of common stock for debt conversion, shares</t>
        </is>
      </c>
      <c r="B7" s="5" t="n">
        <v>1409349</v>
      </c>
    </row>
    <row r="8">
      <c r="A8" s="4" t="inlineStr">
        <is>
          <t>Common stock issued for services</t>
        </is>
      </c>
      <c r="B8" s="6" t="n">
        <v>123</v>
      </c>
      <c r="D8" s="5" t="n">
        <v>49274</v>
      </c>
      <c r="E8" s="4" t="inlineStr">
        <is>
          <t xml:space="preserve"> </t>
        </is>
      </c>
      <c r="F8" s="5" t="n">
        <v>49397</v>
      </c>
    </row>
    <row r="9">
      <c r="A9" s="4" t="inlineStr">
        <is>
          <t>Common stock issued for services, shares</t>
        </is>
      </c>
      <c r="B9" s="5" t="n">
        <v>122762</v>
      </c>
    </row>
    <row r="10">
      <c r="A10" s="4" t="inlineStr">
        <is>
          <t>Loss on fair value of shares issued upon debt conversion</t>
        </is>
      </c>
      <c r="B10" s="4" t="inlineStr">
        <is>
          <t xml:space="preserve"> </t>
        </is>
      </c>
      <c r="D10" s="5" t="n">
        <v>213739</v>
      </c>
      <c r="E10" s="4" t="inlineStr">
        <is>
          <t xml:space="preserve"> </t>
        </is>
      </c>
      <c r="F10" s="5" t="n">
        <v>213739</v>
      </c>
    </row>
    <row r="11">
      <c r="A11" s="4" t="inlineStr">
        <is>
          <t>Net loss</t>
        </is>
      </c>
      <c r="B11" s="4" t="inlineStr">
        <is>
          <t xml:space="preserve"> </t>
        </is>
      </c>
      <c r="C11" s="4" t="inlineStr">
        <is>
          <t xml:space="preserve"> </t>
        </is>
      </c>
      <c r="D11" s="4" t="inlineStr">
        <is>
          <t xml:space="preserve"> </t>
        </is>
      </c>
      <c r="E11" s="5" t="n">
        <v>-513580</v>
      </c>
      <c r="F11" s="5" t="n">
        <v>-513580</v>
      </c>
    </row>
    <row r="12">
      <c r="A12" s="4" t="inlineStr">
        <is>
          <t>Balance at Sep. 30, 2019</t>
        </is>
      </c>
      <c r="B12" s="6" t="n">
        <v>55416</v>
      </c>
      <c r="C12" s="6" t="n">
        <v>1</v>
      </c>
      <c r="D12" s="5" t="n">
        <v>11317770</v>
      </c>
      <c r="E12" s="5" t="n">
        <v>-13732639</v>
      </c>
      <c r="F12" s="5" t="n">
        <v>-2359452</v>
      </c>
    </row>
    <row r="13">
      <c r="A13" s="4" t="inlineStr">
        <is>
          <t>Balance, shares at Sep. 30, 2019</t>
        </is>
      </c>
      <c r="B13" s="5" t="n">
        <v>55416371</v>
      </c>
      <c r="C13" s="5" t="n">
        <v>1000</v>
      </c>
    </row>
    <row r="14">
      <c r="A14" s="4" t="inlineStr">
        <is>
          <t>Balance at Jun. 30, 2020</t>
        </is>
      </c>
      <c r="B14" s="6" t="n">
        <v>61797</v>
      </c>
      <c r="C14" s="6" t="n">
        <v>1</v>
      </c>
      <c r="D14" s="5" t="n">
        <v>13088177</v>
      </c>
      <c r="E14" s="5" t="n">
        <v>-17631122</v>
      </c>
      <c r="F14" s="5" t="n">
        <v>-4481147</v>
      </c>
    </row>
    <row r="15">
      <c r="A15" s="4" t="inlineStr">
        <is>
          <t>Balance, shares at Jun. 30, 2020</t>
        </is>
      </c>
      <c r="B15" s="5" t="n">
        <v>61796680</v>
      </c>
      <c r="C15" s="5" t="n">
        <v>1000</v>
      </c>
    </row>
    <row r="16">
      <c r="A16" s="4" t="inlineStr">
        <is>
          <t>Common stock issued for interest</t>
        </is>
      </c>
      <c r="B16" s="6" t="n">
        <v>313</v>
      </c>
      <c r="D16" s="5" t="n">
        <v>36165</v>
      </c>
      <c r="E16" s="4" t="inlineStr">
        <is>
          <t xml:space="preserve"> </t>
        </is>
      </c>
      <c r="F16" s="5" t="n">
        <v>36478</v>
      </c>
    </row>
    <row r="17">
      <c r="A17" s="4" t="inlineStr">
        <is>
          <t>Common stock issued for interest, shares</t>
        </is>
      </c>
      <c r="B17" s="5" t="n">
        <v>312938</v>
      </c>
    </row>
    <row r="18">
      <c r="A18" s="4" t="inlineStr">
        <is>
          <t>Issuance of common stock for debt conversion</t>
        </is>
      </c>
      <c r="B18" s="6" t="n">
        <v>2976</v>
      </c>
      <c r="C18" s="4" t="inlineStr">
        <is>
          <t xml:space="preserve"> </t>
        </is>
      </c>
      <c r="D18" s="5" t="n">
        <v>344024</v>
      </c>
      <c r="E18" s="4" t="inlineStr">
        <is>
          <t xml:space="preserve"> </t>
        </is>
      </c>
      <c r="F18" s="5" t="n">
        <v>347000</v>
      </c>
    </row>
    <row r="19">
      <c r="A19" s="4" t="inlineStr">
        <is>
          <t>Issuance of common stock for debt conversion, shares</t>
        </is>
      </c>
      <c r="B19" s="5" t="n">
        <v>2975979</v>
      </c>
      <c r="C19" s="4" t="inlineStr">
        <is>
          <t xml:space="preserve"> </t>
        </is>
      </c>
    </row>
    <row r="20">
      <c r="A20" s="4" t="inlineStr">
        <is>
          <t>Issuance of warrants</t>
        </is>
      </c>
      <c r="D20" s="5" t="n">
        <v>65711</v>
      </c>
      <c r="F20" s="5" t="n">
        <v>65711</v>
      </c>
    </row>
    <row r="21">
      <c r="A21" s="4" t="inlineStr">
        <is>
          <t>Loss on fair value of shares issued upon debt conversion</t>
        </is>
      </c>
      <c r="B21" s="4" t="inlineStr">
        <is>
          <t xml:space="preserve"> </t>
        </is>
      </c>
      <c r="C21" s="4" t="inlineStr">
        <is>
          <t xml:space="preserve"> </t>
        </is>
      </c>
      <c r="D21" s="5" t="n">
        <v>397532</v>
      </c>
      <c r="E21" s="4" t="inlineStr">
        <is>
          <t xml:space="preserve"> </t>
        </is>
      </c>
      <c r="F21" s="5" t="n">
        <v>397532</v>
      </c>
    </row>
    <row r="22">
      <c r="A22" s="4" t="inlineStr">
        <is>
          <t>Net loss</t>
        </is>
      </c>
      <c r="E22" s="5" t="n">
        <v>-943824</v>
      </c>
      <c r="F22" s="5" t="n">
        <v>-943824</v>
      </c>
    </row>
    <row r="23">
      <c r="A23" s="4" t="inlineStr">
        <is>
          <t>Balance at Sep. 30, 2020</t>
        </is>
      </c>
      <c r="B23" s="6" t="n">
        <v>65086</v>
      </c>
      <c r="C23" s="6" t="n">
        <v>1</v>
      </c>
      <c r="D23" s="6" t="n">
        <v>13931609</v>
      </c>
      <c r="E23" s="6" t="n">
        <v>-18574946</v>
      </c>
      <c r="F23" s="6" t="n">
        <v>-4578250</v>
      </c>
    </row>
    <row r="24">
      <c r="A24" s="4" t="inlineStr">
        <is>
          <t>Balance, shares at Sep. 30, 2020</t>
        </is>
      </c>
      <c r="B24" s="5" t="n">
        <v>65085597</v>
      </c>
      <c r="C24"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 width="14" customWidth="1" min="5" max="5"/>
  </cols>
  <sheetData>
    <row r="1">
      <c r="A1" s="1" t="inlineStr">
        <is>
          <t>Line of Credit (Details Textual) - USD ($)</t>
        </is>
      </c>
      <c r="B1" s="2" t="inlineStr">
        <is>
          <t>3 Months Ended</t>
        </is>
      </c>
    </row>
    <row r="2">
      <c r="B2" s="2" t="inlineStr">
        <is>
          <t>Sep. 30, 2020</t>
        </is>
      </c>
      <c r="C2" s="2" t="inlineStr">
        <is>
          <t>Sep. 30, 2019</t>
        </is>
      </c>
      <c r="D2" s="2" t="inlineStr">
        <is>
          <t>Jun. 30, 2020</t>
        </is>
      </c>
      <c r="E2" s="2" t="inlineStr">
        <is>
          <t>Mar. 19, 2020</t>
        </is>
      </c>
    </row>
    <row r="3">
      <c r="A3" s="3" t="inlineStr">
        <is>
          <t>Line of credit (Textual)</t>
        </is>
      </c>
    </row>
    <row r="4">
      <c r="A4" s="4" t="inlineStr">
        <is>
          <t>Line of credit</t>
        </is>
      </c>
      <c r="B4" s="6" t="n">
        <v>2794</v>
      </c>
      <c r="D4" s="6" t="n">
        <v>3897</v>
      </c>
      <c r="E4" s="6" t="n">
        <v>200000</v>
      </c>
    </row>
    <row r="5">
      <c r="A5" s="4" t="inlineStr">
        <is>
          <t>Proceeds and draw fees</t>
        </is>
      </c>
      <c r="E5" s="6" t="n">
        <v>5000</v>
      </c>
    </row>
    <row r="6">
      <c r="A6" s="4" t="inlineStr">
        <is>
          <t>Payments draw, description</t>
        </is>
      </c>
      <c r="B6" s="4" t="inlineStr">
        <is>
          <t>Six payments had been made against this draw of approximately $368 each. Such payments will continue to be automatically deducted from the corporate checking account until the draw and all fees have been paid in full.</t>
        </is>
      </c>
    </row>
    <row r="7">
      <c r="A7" s="4" t="inlineStr">
        <is>
          <t>Interest expense</t>
        </is>
      </c>
      <c r="B7" s="6" t="n">
        <v>337</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Capital Stock Activity (Details) - USD ($)</t>
        </is>
      </c>
      <c r="B1" s="2" t="inlineStr">
        <is>
          <t>3 Months Ended</t>
        </is>
      </c>
    </row>
    <row r="2">
      <c r="B2" s="2" t="inlineStr">
        <is>
          <t>Sep. 30, 2020</t>
        </is>
      </c>
      <c r="C2" s="2" t="inlineStr">
        <is>
          <t>Sep. 30, 2019</t>
        </is>
      </c>
      <c r="D2" s="2" t="inlineStr">
        <is>
          <t>Jun. 30, 2020</t>
        </is>
      </c>
    </row>
    <row r="3">
      <c r="A3" s="3" t="inlineStr">
        <is>
          <t>Capital Stock Activity (Textual)</t>
        </is>
      </c>
    </row>
    <row r="4">
      <c r="A4" s="4" t="inlineStr">
        <is>
          <t>Common stock, par value</t>
        </is>
      </c>
      <c r="B4" s="7" t="n">
        <v>0.001</v>
      </c>
      <c r="D4" s="7" t="n">
        <v>0.001</v>
      </c>
    </row>
    <row r="5">
      <c r="A5" s="4" t="inlineStr">
        <is>
          <t>Common stock, shares issued</t>
        </is>
      </c>
      <c r="B5" s="5" t="n">
        <v>65085597</v>
      </c>
    </row>
    <row r="6">
      <c r="A6" s="4" t="inlineStr">
        <is>
          <t>Common stock, shares outstanding</t>
        </is>
      </c>
      <c r="B6" s="5" t="n">
        <v>65085597</v>
      </c>
      <c r="D6" s="5" t="n">
        <v>61796680</v>
      </c>
    </row>
    <row r="7">
      <c r="A7" s="4" t="inlineStr">
        <is>
          <t>Common stock issued for interest</t>
        </is>
      </c>
      <c r="B7" s="6" t="n">
        <v>36478</v>
      </c>
      <c r="C7" s="6" t="n">
        <v>26598</v>
      </c>
    </row>
    <row r="8">
      <c r="A8" s="4" t="inlineStr">
        <is>
          <t>Issuance of common stock for debt</t>
        </is>
      </c>
      <c r="B8" s="6" t="n">
        <v>347000</v>
      </c>
      <c r="C8" s="5" t="n">
        <v>337000</v>
      </c>
    </row>
    <row r="9">
      <c r="A9" s="4" t="inlineStr">
        <is>
          <t>Issuance of common stock for services</t>
        </is>
      </c>
      <c r="C9" s="6" t="n">
        <v>49397</v>
      </c>
    </row>
    <row r="10">
      <c r="A10" s="4" t="inlineStr">
        <is>
          <t>Common Stock [Member]</t>
        </is>
      </c>
    </row>
    <row r="11">
      <c r="A11" s="3" t="inlineStr">
        <is>
          <t>Capital Stock Activity (Textual)</t>
        </is>
      </c>
    </row>
    <row r="12">
      <c r="A12" s="4" t="inlineStr">
        <is>
          <t>Common stock issued for interest, shares</t>
        </is>
      </c>
      <c r="B12" s="5" t="n">
        <v>312938</v>
      </c>
      <c r="C12" s="5" t="n">
        <v>110404</v>
      </c>
    </row>
    <row r="13">
      <c r="A13" s="4" t="inlineStr">
        <is>
          <t>Issuance of common stock for debt, shares</t>
        </is>
      </c>
      <c r="B13" s="5" t="n">
        <v>2975979</v>
      </c>
      <c r="C13" s="5" t="n">
        <v>1409349</v>
      </c>
    </row>
    <row r="14">
      <c r="A14" s="4" t="inlineStr">
        <is>
          <t>Issuance of common stock for services</t>
        </is>
      </c>
      <c r="C14" s="6" t="n">
        <v>123</v>
      </c>
    </row>
    <row r="15">
      <c r="A15" s="4" t="inlineStr">
        <is>
          <t>Issuance of common stock for services, shares</t>
        </is>
      </c>
      <c r="C15" s="5" t="n">
        <v>1227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4" customWidth="1" min="1" max="1"/>
    <col width="30" customWidth="1" min="2" max="2"/>
  </cols>
  <sheetData>
    <row r="1">
      <c r="A1" s="1" t="inlineStr">
        <is>
          <t>Warrants (Details)</t>
        </is>
      </c>
      <c r="B1" s="2" t="inlineStr">
        <is>
          <t>3 Months Ended</t>
        </is>
      </c>
    </row>
    <row r="2">
      <c r="B2" s="2" t="inlineStr">
        <is>
          <t>Sep. 30, 2020$ / sharesshares</t>
        </is>
      </c>
    </row>
    <row r="3">
      <c r="A3" s="4" t="inlineStr">
        <is>
          <t>Exercise Price | $ / shares</t>
        </is>
      </c>
      <c r="B3" s="8" t="n">
        <v>0.15</v>
      </c>
    </row>
    <row r="4">
      <c r="A4" s="4" t="inlineStr">
        <is>
          <t>Outstanding</t>
        </is>
      </c>
      <c r="B4" s="5" t="n">
        <v>1155000</v>
      </c>
    </row>
    <row r="5">
      <c r="A5" s="4" t="inlineStr">
        <is>
          <t>Exercised in 2020</t>
        </is>
      </c>
      <c r="B5" s="5" t="n">
        <v>500000</v>
      </c>
    </row>
    <row r="6">
      <c r="A6" s="4" t="inlineStr">
        <is>
          <t>Expired</t>
        </is>
      </c>
      <c r="B6" s="4" t="inlineStr">
        <is>
          <t xml:space="preserve"> </t>
        </is>
      </c>
    </row>
    <row r="7">
      <c r="A7" s="4" t="inlineStr">
        <is>
          <t>Outstanding</t>
        </is>
      </c>
      <c r="B7" s="5" t="n">
        <v>1655000</v>
      </c>
    </row>
    <row r="8">
      <c r="A8" s="4" t="inlineStr">
        <is>
          <t>Warrant [Member] | $0.15 [Member]</t>
        </is>
      </c>
    </row>
    <row r="9">
      <c r="A9" s="4" t="inlineStr">
        <is>
          <t>Exercise Price | $ / shares</t>
        </is>
      </c>
      <c r="B9" s="8" t="n">
        <v>0.15</v>
      </c>
    </row>
    <row r="10">
      <c r="A10" s="4" t="inlineStr">
        <is>
          <t>Outstanding</t>
        </is>
      </c>
      <c r="B10" s="5" t="n">
        <v>500000</v>
      </c>
    </row>
    <row r="11">
      <c r="A11" s="4" t="inlineStr">
        <is>
          <t>Exercised in 2020</t>
        </is>
      </c>
      <c r="B11" s="4" t="inlineStr">
        <is>
          <t xml:space="preserve"> </t>
        </is>
      </c>
    </row>
    <row r="12">
      <c r="A12" s="4" t="inlineStr">
        <is>
          <t>Expired</t>
        </is>
      </c>
      <c r="B12" s="4" t="inlineStr">
        <is>
          <t xml:space="preserve"> </t>
        </is>
      </c>
    </row>
    <row r="13">
      <c r="A13" s="4" t="inlineStr">
        <is>
          <t>Outstanding</t>
        </is>
      </c>
      <c r="B13" s="5" t="n">
        <v>500000</v>
      </c>
    </row>
    <row r="14">
      <c r="A14" s="4" t="inlineStr">
        <is>
          <t>Warrant [Member] | $0.20 [Member]</t>
        </is>
      </c>
    </row>
    <row r="15">
      <c r="A15" s="4" t="inlineStr">
        <is>
          <t>Exercise Price | $ / shares</t>
        </is>
      </c>
      <c r="B15" s="8" t="n">
        <v>0.2</v>
      </c>
    </row>
    <row r="16">
      <c r="A16" s="4" t="inlineStr">
        <is>
          <t>Outstanding</t>
        </is>
      </c>
      <c r="B16" s="5" t="n">
        <v>105000</v>
      </c>
    </row>
    <row r="17">
      <c r="A17" s="4" t="inlineStr">
        <is>
          <t>Exercised in 2020</t>
        </is>
      </c>
      <c r="B17" s="4" t="inlineStr">
        <is>
          <t xml:space="preserve"> </t>
        </is>
      </c>
    </row>
    <row r="18">
      <c r="A18" s="4" t="inlineStr">
        <is>
          <t>Expired</t>
        </is>
      </c>
      <c r="B18" s="4" t="inlineStr">
        <is>
          <t xml:space="preserve"> </t>
        </is>
      </c>
    </row>
    <row r="19">
      <c r="A19" s="4" t="inlineStr">
        <is>
          <t>Outstanding</t>
        </is>
      </c>
      <c r="B19" s="5" t="n">
        <v>105000</v>
      </c>
    </row>
    <row r="20">
      <c r="A20" s="4" t="inlineStr">
        <is>
          <t>Warrant [Member] | $0.30 [Member]</t>
        </is>
      </c>
    </row>
    <row r="21">
      <c r="A21" s="4" t="inlineStr">
        <is>
          <t>Exercise Price | $ / shares</t>
        </is>
      </c>
      <c r="B21" s="8" t="n">
        <v>0.3</v>
      </c>
    </row>
    <row r="22">
      <c r="A22" s="4" t="inlineStr">
        <is>
          <t>Outstanding</t>
        </is>
      </c>
      <c r="B22" s="5" t="n">
        <v>100000</v>
      </c>
    </row>
    <row r="23">
      <c r="A23" s="4" t="inlineStr">
        <is>
          <t>Exercised in 2020</t>
        </is>
      </c>
      <c r="B23" s="4" t="inlineStr">
        <is>
          <t xml:space="preserve"> </t>
        </is>
      </c>
    </row>
    <row r="24">
      <c r="A24" s="4" t="inlineStr">
        <is>
          <t>Expired</t>
        </is>
      </c>
      <c r="B24" s="4" t="inlineStr">
        <is>
          <t xml:space="preserve"> </t>
        </is>
      </c>
    </row>
    <row r="25">
      <c r="A25" s="4" t="inlineStr">
        <is>
          <t>Outstanding</t>
        </is>
      </c>
      <c r="B25" s="5" t="n">
        <v>100000</v>
      </c>
    </row>
    <row r="26">
      <c r="A26" s="4" t="inlineStr">
        <is>
          <t>Warrant [Member] | $0.40 [Member]</t>
        </is>
      </c>
    </row>
    <row r="27">
      <c r="A27" s="4" t="inlineStr">
        <is>
          <t>Exercise Price | $ / shares</t>
        </is>
      </c>
      <c r="B27" s="8" t="n">
        <v>0.4</v>
      </c>
    </row>
    <row r="28">
      <c r="A28" s="4" t="inlineStr">
        <is>
          <t>Outstanding</t>
        </is>
      </c>
      <c r="B28" s="5" t="n">
        <v>150000</v>
      </c>
    </row>
    <row r="29">
      <c r="A29" s="4" t="inlineStr">
        <is>
          <t>Exercised in 2020</t>
        </is>
      </c>
      <c r="B29" s="4" t="inlineStr">
        <is>
          <t xml:space="preserve"> </t>
        </is>
      </c>
    </row>
    <row r="30">
      <c r="A30" s="4" t="inlineStr">
        <is>
          <t>Expired</t>
        </is>
      </c>
      <c r="B30" s="4" t="inlineStr">
        <is>
          <t xml:space="preserve"> </t>
        </is>
      </c>
    </row>
    <row r="31">
      <c r="A31" s="4" t="inlineStr">
        <is>
          <t>Outstanding</t>
        </is>
      </c>
      <c r="B31" s="5" t="n">
        <v>150000</v>
      </c>
    </row>
    <row r="32">
      <c r="A32" s="4" t="inlineStr">
        <is>
          <t>Warrant [Member] | 0.50 [Member]</t>
        </is>
      </c>
    </row>
    <row r="33">
      <c r="A33" s="4" t="inlineStr">
        <is>
          <t>Exercise Price | $ / shares</t>
        </is>
      </c>
      <c r="B33" s="8" t="n">
        <v>0.5</v>
      </c>
    </row>
    <row r="34">
      <c r="A34" s="4" t="inlineStr">
        <is>
          <t>Outstanding</t>
        </is>
      </c>
      <c r="B34" s="4" t="inlineStr">
        <is>
          <t xml:space="preserve"> </t>
        </is>
      </c>
    </row>
    <row r="35">
      <c r="A35" s="4" t="inlineStr">
        <is>
          <t>Exercised in 2020</t>
        </is>
      </c>
      <c r="B35" s="5" t="n">
        <v>500000</v>
      </c>
    </row>
    <row r="36">
      <c r="A36" s="4" t="inlineStr">
        <is>
          <t>Expired</t>
        </is>
      </c>
      <c r="B36" s="4" t="inlineStr">
        <is>
          <t xml:space="preserve"> </t>
        </is>
      </c>
    </row>
    <row r="37">
      <c r="A37" s="4" t="inlineStr">
        <is>
          <t>Outstanding</t>
        </is>
      </c>
      <c r="B37" s="5" t="n">
        <v>500000</v>
      </c>
    </row>
    <row r="38">
      <c r="A38" s="4" t="inlineStr">
        <is>
          <t>Warrant [Member] | $0.75 [Member]</t>
        </is>
      </c>
    </row>
    <row r="39">
      <c r="A39" s="4" t="inlineStr">
        <is>
          <t>Exercise Price | $ / shares</t>
        </is>
      </c>
      <c r="B39" s="8" t="n">
        <v>0.75</v>
      </c>
    </row>
    <row r="40">
      <c r="A40" s="4" t="inlineStr">
        <is>
          <t>Outstanding</t>
        </is>
      </c>
      <c r="B40" s="5" t="n">
        <v>300000</v>
      </c>
    </row>
    <row r="41">
      <c r="A41" s="4" t="inlineStr">
        <is>
          <t>Exercised in 2020</t>
        </is>
      </c>
      <c r="B41" s="4" t="inlineStr">
        <is>
          <t xml:space="preserve"> </t>
        </is>
      </c>
    </row>
    <row r="42">
      <c r="A42" s="4" t="inlineStr">
        <is>
          <t>Expired</t>
        </is>
      </c>
      <c r="B42" s="4" t="inlineStr">
        <is>
          <t xml:space="preserve"> </t>
        </is>
      </c>
    </row>
    <row r="43">
      <c r="A43" s="4" t="inlineStr">
        <is>
          <t>Outstanding</t>
        </is>
      </c>
      <c r="B43" s="5" t="n">
        <v>3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79" customWidth="1" min="2" max="2"/>
  </cols>
  <sheetData>
    <row r="1">
      <c r="A1" s="1" t="inlineStr">
        <is>
          <t>Warrants (Details Textual)</t>
        </is>
      </c>
      <c r="B1" s="2" t="inlineStr">
        <is>
          <t>3 Months Ended</t>
        </is>
      </c>
    </row>
    <row r="2">
      <c r="B2" s="2" t="inlineStr">
        <is>
          <t>Sep. 30, 2020USD ($)$ / sharesshares</t>
        </is>
      </c>
    </row>
    <row r="3">
      <c r="A3" s="3" t="inlineStr">
        <is>
          <t>Warrants (Textual)</t>
        </is>
      </c>
    </row>
    <row r="4">
      <c r="A4" s="4" t="inlineStr">
        <is>
          <t>Purchase warrants of common stock</t>
        </is>
      </c>
      <c r="B4" s="5" t="n">
        <v>500000</v>
      </c>
    </row>
    <row r="5">
      <c r="A5" s="4" t="inlineStr">
        <is>
          <t>Warrants, description</t>
        </is>
      </c>
      <c r="B5" s="4" t="inlineStr">
        <is>
          <t>These warrants were issued as compensation for a four-year advisory agreement.</t>
        </is>
      </c>
    </row>
    <row r="6">
      <c r="A6" s="4" t="inlineStr">
        <is>
          <t>Warrant exercise price | $ / shares</t>
        </is>
      </c>
      <c r="B6" s="8" t="n">
        <v>0.15</v>
      </c>
    </row>
    <row r="7">
      <c r="A7" s="4" t="inlineStr">
        <is>
          <t>Aggregate intrinsic value of warrants | $</t>
        </is>
      </c>
      <c r="B7" s="6" t="n">
        <v>0</v>
      </c>
    </row>
    <row r="8">
      <c r="A8" s="4" t="inlineStr">
        <is>
          <t>Issuance of warrants</t>
        </is>
      </c>
      <c r="B8" s="5" t="n">
        <v>500000</v>
      </c>
    </row>
    <row r="9">
      <c r="A9" s="4" t="inlineStr">
        <is>
          <t>Warrants strike price | $ / shares</t>
        </is>
      </c>
      <c r="B9" s="8" t="n">
        <v>0.5</v>
      </c>
    </row>
    <row r="10">
      <c r="A10" s="4" t="inlineStr">
        <is>
          <t>Warrant volatility rate</t>
        </is>
      </c>
      <c r="B10" s="4" t="inlineStr">
        <is>
          <t>107.93%</t>
        </is>
      </c>
    </row>
    <row r="11">
      <c r="A11" s="4" t="inlineStr">
        <is>
          <t>Warrant risk free rate</t>
        </is>
      </c>
      <c r="B11" s="4" t="inlineStr">
        <is>
          <t>0.29%</t>
        </is>
      </c>
    </row>
    <row r="12">
      <c r="A12" s="4" t="inlineStr">
        <is>
          <t>Advisory Agreement Two [Member]</t>
        </is>
      </c>
    </row>
    <row r="13">
      <c r="A13" s="3" t="inlineStr">
        <is>
          <t>Warrants (Textual)</t>
        </is>
      </c>
    </row>
    <row r="14">
      <c r="A14" s="4" t="inlineStr">
        <is>
          <t>Vested shares</t>
        </is>
      </c>
      <c r="B14" s="5" t="n">
        <v>450000</v>
      </c>
    </row>
    <row r="15">
      <c r="A15" s="4" t="inlineStr">
        <is>
          <t>Vested date</t>
        </is>
      </c>
      <c r="B15" s="4" t="inlineStr">
        <is>
          <t>Jul. 24,
		2020</t>
        </is>
      </c>
    </row>
    <row r="16">
      <c r="A16" s="4" t="inlineStr">
        <is>
          <t>Warrant [Member] | Advisory Agreement [Member]</t>
        </is>
      </c>
    </row>
    <row r="17">
      <c r="A17" s="3" t="inlineStr">
        <is>
          <t>Warrants (Textual)</t>
        </is>
      </c>
    </row>
    <row r="18">
      <c r="A18" s="4" t="inlineStr">
        <is>
          <t>Vested shares</t>
        </is>
      </c>
      <c r="B18" s="5" t="n">
        <v>150000</v>
      </c>
    </row>
    <row r="19">
      <c r="A19" s="4" t="inlineStr">
        <is>
          <t>Vested date</t>
        </is>
      </c>
      <c r="B19" s="4" t="inlineStr">
        <is>
          <t>Jul. 24,
		2018</t>
        </is>
      </c>
    </row>
    <row r="20">
      <c r="A20" s="4" t="inlineStr">
        <is>
          <t>Warrant [Member] | Advisory Agreement One [Member]</t>
        </is>
      </c>
    </row>
    <row r="21">
      <c r="A21" s="3" t="inlineStr">
        <is>
          <t>Warrants (Textual)</t>
        </is>
      </c>
    </row>
    <row r="22">
      <c r="A22" s="4" t="inlineStr">
        <is>
          <t>Vested shares</t>
        </is>
      </c>
      <c r="B22" s="5" t="n">
        <v>150000</v>
      </c>
    </row>
    <row r="23">
      <c r="A23" s="4" t="inlineStr">
        <is>
          <t>Vested date</t>
        </is>
      </c>
      <c r="B23" s="4" t="inlineStr">
        <is>
          <t>Jul. 24,
		2019</t>
        </is>
      </c>
    </row>
    <row r="24">
      <c r="A24" s="4" t="inlineStr">
        <is>
          <t>Warrant [Member] | Advisory Agreement Three [Member]</t>
        </is>
      </c>
    </row>
    <row r="25">
      <c r="A25" s="3" t="inlineStr">
        <is>
          <t>Warrants (Textual)</t>
        </is>
      </c>
    </row>
    <row r="26">
      <c r="A26" s="4" t="inlineStr">
        <is>
          <t>Vested shares</t>
        </is>
      </c>
      <c r="B26" s="5" t="n">
        <v>50000</v>
      </c>
    </row>
    <row r="27">
      <c r="A27" s="4" t="inlineStr">
        <is>
          <t>Vested date</t>
        </is>
      </c>
      <c r="B27" s="4" t="inlineStr">
        <is>
          <t>Jul. 24,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Sep. 30, 2020</t>
        </is>
      </c>
      <c r="C1" s="2" t="inlineStr">
        <is>
          <t>Jun. 30, 2020</t>
        </is>
      </c>
      <c r="D1" s="2" t="inlineStr">
        <is>
          <t>Sep. 30, 2019</t>
        </is>
      </c>
      <c r="E1" s="2" t="inlineStr">
        <is>
          <t>Jun. 30, 2019</t>
        </is>
      </c>
    </row>
    <row r="2">
      <c r="A2" s="3" t="inlineStr">
        <is>
          <t>Assets</t>
        </is>
      </c>
    </row>
    <row r="3">
      <c r="A3" s="4" t="inlineStr">
        <is>
          <t>Other asset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row>
    <row r="5">
      <c r="A5" s="3" t="inlineStr">
        <is>
          <t>Liabilities</t>
        </is>
      </c>
    </row>
    <row r="6">
      <c r="A6" s="4" t="inlineStr">
        <is>
          <t>Short and long-term debt</t>
        </is>
      </c>
      <c r="B6" s="5" t="n">
        <v>1357245</v>
      </c>
      <c r="C6" s="5" t="n">
        <v>1590638</v>
      </c>
      <c r="D6" s="5" t="n">
        <v>2794100</v>
      </c>
      <c r="E6" s="5" t="n">
        <v>2935400</v>
      </c>
    </row>
    <row r="7">
      <c r="A7" s="4" t="inlineStr">
        <is>
          <t>Total</t>
        </is>
      </c>
      <c r="B7" s="5" t="n">
        <v>1357245</v>
      </c>
      <c r="C7" s="5" t="n">
        <v>1590638</v>
      </c>
      <c r="D7" s="5" t="n">
        <v>2794100</v>
      </c>
      <c r="E7" s="5" t="n">
        <v>2935400</v>
      </c>
    </row>
    <row r="8">
      <c r="A8" s="4" t="inlineStr">
        <is>
          <t>Level 1 [Member]</t>
        </is>
      </c>
    </row>
    <row r="9">
      <c r="A9" s="3" t="inlineStr">
        <is>
          <t>Assets</t>
        </is>
      </c>
    </row>
    <row r="10">
      <c r="A10" s="4" t="inlineStr">
        <is>
          <t>Other asset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Liabilities</t>
        </is>
      </c>
    </row>
    <row r="13">
      <c r="A13" s="4" t="inlineStr">
        <is>
          <t>Short and long-term debt</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row>
    <row r="15">
      <c r="A15" s="4" t="inlineStr">
        <is>
          <t>Level 2 [Member]</t>
        </is>
      </c>
    </row>
    <row r="16">
      <c r="A16" s="3" t="inlineStr">
        <is>
          <t>Assets</t>
        </is>
      </c>
    </row>
    <row r="17">
      <c r="A17" s="4" t="inlineStr">
        <is>
          <t>Other asset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row>
    <row r="19">
      <c r="A19" s="3" t="inlineStr">
        <is>
          <t>Liabilities</t>
        </is>
      </c>
    </row>
    <row r="20">
      <c r="A20" s="4" t="inlineStr">
        <is>
          <t>Short and long-term debt</t>
        </is>
      </c>
      <c r="B20" s="4" t="inlineStr">
        <is>
          <t xml:space="preserve"> </t>
        </is>
      </c>
      <c r="C20" s="4" t="inlineStr">
        <is>
          <t xml:space="preserve"> </t>
        </is>
      </c>
      <c r="D20" s="4" t="inlineStr">
        <is>
          <t xml:space="preserve"> </t>
        </is>
      </c>
      <c r="E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row>
    <row r="22">
      <c r="A22" s="4" t="inlineStr">
        <is>
          <t>Level 3 [Member]</t>
        </is>
      </c>
    </row>
    <row r="23">
      <c r="A23" s="3" t="inlineStr">
        <is>
          <t>Assets</t>
        </is>
      </c>
    </row>
    <row r="24">
      <c r="A24" s="4" t="inlineStr">
        <is>
          <t>Other asset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row>
    <row r="26">
      <c r="A26" s="3" t="inlineStr">
        <is>
          <t>Liabilities</t>
        </is>
      </c>
    </row>
    <row r="27">
      <c r="A27" s="4" t="inlineStr">
        <is>
          <t>Short and long-term debt</t>
        </is>
      </c>
      <c r="B27" s="5" t="n">
        <v>1357245</v>
      </c>
      <c r="C27" s="5" t="n">
        <v>1590638</v>
      </c>
      <c r="D27" s="5" t="n">
        <v>2794100</v>
      </c>
      <c r="E27" s="5" t="n">
        <v>2935400</v>
      </c>
    </row>
    <row r="28">
      <c r="A28" s="4" t="inlineStr">
        <is>
          <t>Total</t>
        </is>
      </c>
      <c r="B28" s="6" t="n">
        <v>1357245</v>
      </c>
      <c r="C28" s="6" t="n">
        <v>1590638</v>
      </c>
      <c r="D28" s="6" t="n">
        <v>2794100</v>
      </c>
      <c r="E28" s="6" t="n">
        <v>2935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f Financial Instruments (Details Textual) - USD ($)</t>
        </is>
      </c>
      <c r="B1" s="2" t="inlineStr">
        <is>
          <t>Sep. 30, 2020</t>
        </is>
      </c>
      <c r="C1" s="2" t="inlineStr">
        <is>
          <t>Jun. 30, 2020</t>
        </is>
      </c>
    </row>
    <row r="2">
      <c r="A2" s="3" t="inlineStr">
        <is>
          <t>Fair Value of Financial Instruments (Textual)</t>
        </is>
      </c>
    </row>
    <row r="3">
      <c r="A3" s="4" t="inlineStr">
        <is>
          <t>Derivative liabilities from related parties</t>
        </is>
      </c>
      <c r="B3" s="6" t="n">
        <v>1357245</v>
      </c>
      <c r="C3" s="6" t="n">
        <v>15906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80" customWidth="1" min="2" max="2"/>
    <col width="80" customWidth="1" min="3" max="3"/>
    <col width="21" customWidth="1" min="4" max="4"/>
  </cols>
  <sheetData>
    <row r="1">
      <c r="A1" s="1" t="inlineStr">
        <is>
          <t>Commitments and Contingencies (Details)</t>
        </is>
      </c>
      <c r="B1" s="2" t="inlineStr">
        <is>
          <t>1 Months Ended</t>
        </is>
      </c>
      <c r="C1" s="2" t="inlineStr">
        <is>
          <t>3 Months Ended</t>
        </is>
      </c>
    </row>
    <row r="2">
      <c r="B2" s="2" t="inlineStr">
        <is>
          <t>Apr. 30, 2020</t>
        </is>
      </c>
      <c r="C2" s="2" t="inlineStr">
        <is>
          <t>Sep. 30, 2020USD ($)Customers$ / sharesshares</t>
        </is>
      </c>
      <c r="D2" s="2" t="inlineStr">
        <is>
          <t>Sep. 30, 2019USD ($)</t>
        </is>
      </c>
    </row>
    <row r="3">
      <c r="A3" s="3" t="inlineStr">
        <is>
          <t>Commitments and Contingencies (Textual)</t>
        </is>
      </c>
    </row>
    <row r="4">
      <c r="A4" s="4" t="inlineStr">
        <is>
          <t>Purchase warrants of common stock | shares</t>
        </is>
      </c>
      <c r="C4" s="5" t="n">
        <v>500000</v>
      </c>
    </row>
    <row r="5">
      <c r="A5" s="4" t="inlineStr">
        <is>
          <t>Warrant exercise price | $ / shares</t>
        </is>
      </c>
      <c r="C5" s="8" t="n">
        <v>0.15</v>
      </c>
    </row>
    <row r="6">
      <c r="A6" s="4" t="inlineStr">
        <is>
          <t>Number of individual consultants | Customers</t>
        </is>
      </c>
      <c r="C6" s="5" t="n">
        <v>2</v>
      </c>
    </row>
    <row r="7">
      <c r="A7" s="4" t="inlineStr">
        <is>
          <t>Achieving revenues</t>
        </is>
      </c>
      <c r="C7" s="6" t="n">
        <v>126983</v>
      </c>
      <c r="D7" s="6" t="n">
        <v>46497</v>
      </c>
    </row>
    <row r="8">
      <c r="A8" s="4" t="inlineStr">
        <is>
          <t>Gain on extinguishment of debt</t>
        </is>
      </c>
      <c r="C8" s="6" t="n">
        <v>-188397</v>
      </c>
      <c r="D8" s="4" t="inlineStr">
        <is>
          <t xml:space="preserve"> </t>
        </is>
      </c>
    </row>
    <row r="9">
      <c r="A9" s="4" t="inlineStr">
        <is>
          <t>CEO Sean Folkson [Member]</t>
        </is>
      </c>
    </row>
    <row r="10">
      <c r="A10" s="3" t="inlineStr">
        <is>
          <t>Commitments and Contingencies (Textual)</t>
        </is>
      </c>
    </row>
    <row r="11">
      <c r="A11" s="4" t="inlineStr">
        <is>
          <t>Purchase warrants of common stock | shares</t>
        </is>
      </c>
      <c r="C11" s="5" t="n">
        <v>1000000</v>
      </c>
    </row>
    <row r="12">
      <c r="A12" s="4" t="inlineStr">
        <is>
          <t>Warrant exercise price | $ / shares</t>
        </is>
      </c>
      <c r="C12" s="8" t="n">
        <v>0.5</v>
      </c>
    </row>
    <row r="13">
      <c r="A13" s="4" t="inlineStr">
        <is>
          <t>Consulting agreement, description</t>
        </is>
      </c>
      <c r="C13" s="4" t="inlineStr">
        <is>
          <t>The Company records its first quarter with revenues over $1,000,000, an additional 3,000,000 warrants with a $.50 strike price when the Company records its first quarter with revenues over $3,000,000, and an additional 3,000,000 warrants with a $1 strike price when the Company records its first quarter with revenues over $5,000,000.</t>
        </is>
      </c>
    </row>
    <row r="14">
      <c r="A14" s="4" t="inlineStr">
        <is>
          <t>Quarterly Revenue [Member] | Individual Consultants [Member]</t>
        </is>
      </c>
    </row>
    <row r="15">
      <c r="A15" s="3" t="inlineStr">
        <is>
          <t>Commitments and Contingencies (Textual)</t>
        </is>
      </c>
    </row>
    <row r="16">
      <c r="A16" s="4" t="inlineStr">
        <is>
          <t>Achieving revenues</t>
        </is>
      </c>
      <c r="C16" s="6" t="n">
        <v>3000000</v>
      </c>
    </row>
    <row r="17">
      <c r="A17" s="4" t="inlineStr">
        <is>
          <t>Monthly Revenue [Member] | Individual Consultants [Member]</t>
        </is>
      </c>
    </row>
    <row r="18">
      <c r="A18" s="3" t="inlineStr">
        <is>
          <t>Commitments and Contingencies (Textual)</t>
        </is>
      </c>
    </row>
    <row r="19">
      <c r="A19" s="4" t="inlineStr">
        <is>
          <t>Achieving revenues</t>
        </is>
      </c>
      <c r="C19" s="5" t="n">
        <v>500000</v>
      </c>
    </row>
    <row r="20">
      <c r="A20" s="4" t="inlineStr">
        <is>
          <t>Monthly Revenue One [Member] | Individual Consultants [Member]</t>
        </is>
      </c>
    </row>
    <row r="21">
      <c r="A21" s="3" t="inlineStr">
        <is>
          <t>Commitments and Contingencies (Textual)</t>
        </is>
      </c>
    </row>
    <row r="22">
      <c r="A22" s="4" t="inlineStr">
        <is>
          <t>Achieving revenues</t>
        </is>
      </c>
      <c r="C22" s="6" t="n">
        <v>1000000</v>
      </c>
    </row>
    <row r="23">
      <c r="A23" s="4" t="inlineStr">
        <is>
          <t>Advisory Agreement One [Member]</t>
        </is>
      </c>
    </row>
    <row r="24">
      <c r="A24" s="3" t="inlineStr">
        <is>
          <t>Commitments and Contingencies (Textual)</t>
        </is>
      </c>
    </row>
    <row r="25">
      <c r="A25" s="4" t="inlineStr">
        <is>
          <t>Vested shares | shares</t>
        </is>
      </c>
      <c r="C25" s="5" t="n">
        <v>450000</v>
      </c>
    </row>
    <row r="26">
      <c r="A26" s="4" t="inlineStr">
        <is>
          <t>Vested date</t>
        </is>
      </c>
      <c r="C26" s="4" t="inlineStr">
        <is>
          <t>Jul. 24,
		2020</t>
        </is>
      </c>
    </row>
    <row r="27">
      <c r="A27" s="4" t="inlineStr">
        <is>
          <t>Debt Incentive Agreement [Member]</t>
        </is>
      </c>
    </row>
    <row r="28">
      <c r="A28" s="3" t="inlineStr">
        <is>
          <t>Commitments and Contingencies (Textual)</t>
        </is>
      </c>
    </row>
    <row r="29">
      <c r="A29" s="4" t="inlineStr">
        <is>
          <t>Descriptions of debt incentive agreement</t>
        </is>
      </c>
      <c r="B29" s="4" t="inlineStr">
        <is>
          <t>The Company successfully negotiated a Debt Incentive Agreement with one of its creditors to whom it owed $731,118. This Debt Incentive Agreement provides for the elimination of the entire debt should the Company make payments in calendar 2020 totaling $166,224 in cash, and approximately 4,000 pints of ice cream. Because this reduction in debt is conditional, the full $731,118 is currently included in the liabilities section of our balance sheet. Should the Company make the payment and retire the debt during calendar 2020, The Company would realize a Gain on Extinguishment of Debt of approximately $560,00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14" customWidth="1" min="5" max="5"/>
  </cols>
  <sheetData>
    <row r="1">
      <c r="A1" s="1" t="inlineStr">
        <is>
          <t>Related Party Transactions (Details) - USD ($)</t>
        </is>
      </c>
      <c r="B1" s="2" t="inlineStr">
        <is>
          <t>Dec. 08, 2017</t>
        </is>
      </c>
      <c r="C1" s="2" t="inlineStr">
        <is>
          <t>Sep. 30, 2020</t>
        </is>
      </c>
      <c r="D1" s="2" t="inlineStr">
        <is>
          <t>Mar. 31, 2015</t>
        </is>
      </c>
      <c r="E1" s="2" t="inlineStr">
        <is>
          <t>Jun. 30, 2020</t>
        </is>
      </c>
    </row>
    <row r="2">
      <c r="A2" s="3" t="inlineStr">
        <is>
          <t>Related Party Transactions (Textual)</t>
        </is>
      </c>
    </row>
    <row r="3">
      <c r="A3" s="4" t="inlineStr">
        <is>
          <t>Warrant exercise price</t>
        </is>
      </c>
      <c r="C3" s="8" t="n">
        <v>0.15</v>
      </c>
    </row>
    <row r="4">
      <c r="A4" s="4" t="inlineStr">
        <is>
          <t>Professional fees</t>
        </is>
      </c>
      <c r="C4" s="6" t="n">
        <v>175668</v>
      </c>
    </row>
    <row r="5">
      <c r="A5" s="4" t="inlineStr">
        <is>
          <t>Accrued expense-related party</t>
        </is>
      </c>
      <c r="C5" s="6" t="n">
        <v>9974</v>
      </c>
      <c r="E5" s="6" t="n">
        <v>9974</v>
      </c>
    </row>
    <row r="6">
      <c r="A6" s="4" t="inlineStr">
        <is>
          <t>Related party transaction, description</t>
        </is>
      </c>
      <c r="C6" s="4" t="inlineStr">
        <is>
          <t>The Company made bonuses available to Folkson upon the Company hitting certain revenue milestones of $1,000,000 in a quarter, $3,000,000 in a quarter, and $5,000,000 in a quarter.   Achieving those milestones would earn Folkson warrants with a $.50 and $1 strike price which would need to be exercised within 90 days of the respective quarterly or annual filing</t>
        </is>
      </c>
    </row>
    <row r="7">
      <c r="A7" s="4" t="inlineStr">
        <is>
          <t>Mr. Folkson [Member]</t>
        </is>
      </c>
    </row>
    <row r="8">
      <c r="A8" s="3" t="inlineStr">
        <is>
          <t>Related Party Transactions (Textual)</t>
        </is>
      </c>
    </row>
    <row r="9">
      <c r="A9" s="4" t="inlineStr">
        <is>
          <t>Warrants to acquire of shares</t>
        </is>
      </c>
      <c r="B9" s="5" t="n">
        <v>80000</v>
      </c>
    </row>
    <row r="10">
      <c r="A10" s="4" t="inlineStr">
        <is>
          <t>Warrant exercise price</t>
        </is>
      </c>
      <c r="B10" s="8" t="n">
        <v>0.2</v>
      </c>
    </row>
    <row r="11">
      <c r="A11" s="4" t="inlineStr">
        <is>
          <t>Warrant term</t>
        </is>
      </c>
      <c r="B11" s="4" t="inlineStr">
        <is>
          <t>3 years</t>
        </is>
      </c>
    </row>
    <row r="12">
      <c r="A12" s="4" t="inlineStr">
        <is>
          <t>Consulting fee (per month)</t>
        </is>
      </c>
      <c r="B12" s="6" t="n">
        <v>12000</v>
      </c>
      <c r="D12" s="6" t="n">
        <v>6000</v>
      </c>
    </row>
    <row r="13">
      <c r="A13" s="4" t="inlineStr">
        <is>
          <t>Professional fees</t>
        </is>
      </c>
      <c r="C13" s="6" t="n">
        <v>18000</v>
      </c>
    </row>
    <row r="14">
      <c r="A14" s="4" t="inlineStr">
        <is>
          <t>Accrued expense-related party</t>
        </is>
      </c>
      <c r="C14" s="5" t="n">
        <v>9974</v>
      </c>
      <c r="E14" s="6" t="n">
        <v>9974</v>
      </c>
    </row>
    <row r="15">
      <c r="A15" s="4" t="inlineStr">
        <is>
          <t>Total accrued balance</t>
        </is>
      </c>
      <c r="C15" s="6" t="n">
        <v>18000</v>
      </c>
    </row>
    <row r="16">
      <c r="A16" s="4" t="inlineStr">
        <is>
          <t>Sale of stock, description</t>
        </is>
      </c>
      <c r="B16" s="4" t="inlineStr">
        <is>
          <t>Mr. Folkson purchased 400,000 shares of stock at a strike price of $0.30 per share, valued at $120,000 which was charged to his accrual.</t>
        </is>
      </c>
    </row>
    <row r="17">
      <c r="A17" s="4" t="inlineStr">
        <is>
          <t>Mr. Folkson [Member] | Warrant [Member]</t>
        </is>
      </c>
    </row>
    <row r="18">
      <c r="A18" s="3" t="inlineStr">
        <is>
          <t>Related Party Transactions (Textual)</t>
        </is>
      </c>
    </row>
    <row r="19">
      <c r="A19" s="4" t="inlineStr">
        <is>
          <t>Warrant exercise price</t>
        </is>
      </c>
      <c r="B19" s="8" t="n">
        <v>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Subsequent Events (Details) - Eagle Equities, LLC [Member] - Subsequent Event [Member] - $ / shares</t>
        </is>
      </c>
      <c r="B1" s="2" t="inlineStr">
        <is>
          <t>Oct. 02, 2020</t>
        </is>
      </c>
      <c r="C1" s="2" t="inlineStr">
        <is>
          <t>Nov. 20, 2020</t>
        </is>
      </c>
      <c r="D1" s="2" t="inlineStr">
        <is>
          <t>Oct. 13, 2020</t>
        </is>
      </c>
      <c r="E1" s="2" t="inlineStr">
        <is>
          <t>Nov. 23, 2020</t>
        </is>
      </c>
    </row>
    <row r="2">
      <c r="A2" s="3" t="inlineStr">
        <is>
          <t>Subsequent Events (Textual)</t>
        </is>
      </c>
    </row>
    <row r="3">
      <c r="A3" s="4" t="inlineStr">
        <is>
          <t>Average conversion price</t>
        </is>
      </c>
      <c r="B3" s="7" t="n">
        <v>0.079</v>
      </c>
    </row>
    <row r="4">
      <c r="A4" s="4" t="inlineStr">
        <is>
          <t>Shares issued</t>
        </is>
      </c>
      <c r="B4" s="5" t="n">
        <v>1697409</v>
      </c>
      <c r="E4" s="5" t="n">
        <v>1697409</v>
      </c>
    </row>
    <row r="5">
      <c r="A5" s="4" t="inlineStr">
        <is>
          <t>Converted of principal and interest amount</t>
        </is>
      </c>
      <c r="B5" s="4" t="inlineStr">
        <is>
          <t>Noteholder Eagle Equities converted a total of $133,533 of principal and interest from outstanding notes to Company stock.</t>
        </is>
      </c>
      <c r="C5" s="4" t="inlineStr">
        <is>
          <t>Noteholder Eagle Equities converted a total of $133,533 of principal and interest from outstanding notes to Company stock.</t>
        </is>
      </c>
      <c r="D5" s="4" t="inlineStr">
        <is>
          <t>The Company entered into a convertible promissory note and security purchase agreement dated and funded October 13, 2020, in the amount of $205,700. The lender was Eagle Equities, LLC.</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943824</v>
      </c>
      <c r="C4" s="6" t="n">
        <v>-513580</v>
      </c>
    </row>
    <row r="5">
      <c r="A5" s="3" t="inlineStr">
        <is>
          <t>Adjustments to reconcile net loss to net cash used in operations activities:</t>
        </is>
      </c>
    </row>
    <row r="6">
      <c r="A6" s="4" t="inlineStr">
        <is>
          <t>Warrants issued for services</t>
        </is>
      </c>
      <c r="B6" s="5" t="n">
        <v>65711</v>
      </c>
      <c r="C6" s="4" t="inlineStr">
        <is>
          <t xml:space="preserve"> </t>
        </is>
      </c>
    </row>
    <row r="7">
      <c r="A7" s="4" t="inlineStr">
        <is>
          <t>Stock issued for services</t>
        </is>
      </c>
      <c r="B7" s="4" t="inlineStr">
        <is>
          <t xml:space="preserve"> </t>
        </is>
      </c>
      <c r="C7" s="5" t="n">
        <v>49397</v>
      </c>
    </row>
    <row r="8">
      <c r="A8" s="4" t="inlineStr">
        <is>
          <t>Stock issued for interest</t>
        </is>
      </c>
      <c r="B8" s="4" t="inlineStr">
        <is>
          <t xml:space="preserve"> </t>
        </is>
      </c>
      <c r="C8" s="5" t="n">
        <v>26598</v>
      </c>
    </row>
    <row r="9">
      <c r="A9" s="4" t="inlineStr">
        <is>
          <t>Amortization of debt discount</t>
        </is>
      </c>
      <c r="B9" s="5" t="n">
        <v>322739</v>
      </c>
      <c r="C9" s="5" t="n">
        <v>382267</v>
      </c>
    </row>
    <row r="10">
      <c r="A10" s="4" t="inlineStr">
        <is>
          <t>Deferred financing fees and financing cost</t>
        </is>
      </c>
      <c r="B10" s="5" t="n">
        <v>45577</v>
      </c>
      <c r="C10" s="4" t="inlineStr">
        <is>
          <t xml:space="preserve"> </t>
        </is>
      </c>
    </row>
    <row r="11">
      <c r="A11" s="4" t="inlineStr">
        <is>
          <t>Change in derivative liability</t>
        </is>
      </c>
      <c r="B11" s="5" t="n">
        <v>-207524</v>
      </c>
      <c r="C11" s="5" t="n">
        <v>-190062</v>
      </c>
    </row>
    <row r="12">
      <c r="A12" s="4" t="inlineStr">
        <is>
          <t>Loss on extinguishment of debt upon notes conversion</t>
        </is>
      </c>
      <c r="B12" s="5" t="n">
        <v>188397</v>
      </c>
      <c r="C12" s="4" t="inlineStr">
        <is>
          <t xml:space="preserve"> </t>
        </is>
      </c>
    </row>
    <row r="13">
      <c r="A13" s="4" t="inlineStr">
        <is>
          <t>Amortization of intangible assets</t>
        </is>
      </c>
      <c r="B13" s="4" t="inlineStr">
        <is>
          <t xml:space="preserve"> </t>
        </is>
      </c>
      <c r="C13" s="5" t="n">
        <v>166667</v>
      </c>
    </row>
    <row r="14">
      <c r="A14" s="3" t="inlineStr">
        <is>
          <t>Change in operating assets and liabilities</t>
        </is>
      </c>
    </row>
    <row r="15">
      <c r="A15" s="4" t="inlineStr">
        <is>
          <t>Change in accounts receivable</t>
        </is>
      </c>
      <c r="B15" s="5" t="n">
        <v>-4040</v>
      </c>
      <c r="C15" s="5" t="n">
        <v>-135967</v>
      </c>
    </row>
    <row r="16">
      <c r="A16" s="4" t="inlineStr">
        <is>
          <t>Change in inventory</t>
        </is>
      </c>
      <c r="B16" s="5" t="n">
        <v>62221</v>
      </c>
      <c r="C16" s="5" t="n">
        <v>-30583</v>
      </c>
    </row>
    <row r="17">
      <c r="A17" s="4" t="inlineStr">
        <is>
          <t>Change in other current assets</t>
        </is>
      </c>
      <c r="B17" s="5" t="n">
        <v>126053</v>
      </c>
      <c r="C17" s="5" t="n">
        <v>-520000</v>
      </c>
    </row>
    <row r="18">
      <c r="A18" s="4" t="inlineStr">
        <is>
          <t>Change in accounts payable</t>
        </is>
      </c>
      <c r="B18" s="5" t="n">
        <v>-81725</v>
      </c>
      <c r="C18" s="5" t="n">
        <v>804181</v>
      </c>
    </row>
    <row r="19">
      <c r="A19" s="4" t="inlineStr">
        <is>
          <t>Change in accrued expenses</t>
        </is>
      </c>
      <c r="B19" s="5" t="n">
        <v>58256</v>
      </c>
      <c r="C19" s="5" t="n">
        <v>-12001</v>
      </c>
    </row>
    <row r="20">
      <c r="A20" s="4" t="inlineStr">
        <is>
          <t>Net cash used in operating activities</t>
        </is>
      </c>
      <c r="B20" s="5" t="n">
        <v>-368159</v>
      </c>
      <c r="C20" s="5" t="n">
        <v>26916</v>
      </c>
    </row>
    <row r="21">
      <c r="A21" s="3" t="inlineStr">
        <is>
          <t>CASH FLOWS FROM INVESTING ACTIVITIES:</t>
        </is>
      </c>
    </row>
    <row r="22">
      <c r="A22" s="4" t="inlineStr">
        <is>
          <t>Cash paid for purchase of intangible assets</t>
        </is>
      </c>
      <c r="B22" s="4" t="inlineStr">
        <is>
          <t xml:space="preserve"> </t>
        </is>
      </c>
      <c r="C22" s="5" t="n">
        <v>-1000000</v>
      </c>
    </row>
    <row r="23">
      <c r="A23" s="4" t="inlineStr">
        <is>
          <t>Net cash used in investing activities</t>
        </is>
      </c>
      <c r="B23" s="4" t="inlineStr">
        <is>
          <t xml:space="preserve"> </t>
        </is>
      </c>
      <c r="C23" s="4" t="inlineStr">
        <is>
          <t xml:space="preserve"> </t>
        </is>
      </c>
    </row>
    <row r="24">
      <c r="A24" s="3" t="inlineStr">
        <is>
          <t>CASH FLOWS FROM FINANCING ACTIVITIES:</t>
        </is>
      </c>
    </row>
    <row r="25">
      <c r="A25" s="4" t="inlineStr">
        <is>
          <t>Proceeds from the issuance of debt-net</t>
        </is>
      </c>
      <c r="B25" s="5" t="n">
        <v>180000</v>
      </c>
      <c r="C25" s="5" t="n">
        <v>1050000</v>
      </c>
    </row>
    <row r="26">
      <c r="A26" s="4" t="inlineStr">
        <is>
          <t>Borrowings on line of credit</t>
        </is>
      </c>
      <c r="B26" s="5" t="n">
        <v>-1103</v>
      </c>
      <c r="C26" s="4" t="inlineStr">
        <is>
          <t xml:space="preserve"> </t>
        </is>
      </c>
    </row>
    <row r="27">
      <c r="A27" s="4" t="inlineStr">
        <is>
          <t>Net cash provided by financing activities</t>
        </is>
      </c>
      <c r="B27" s="5" t="n">
        <v>178897</v>
      </c>
      <c r="C27" s="5" t="n">
        <v>1050000</v>
      </c>
    </row>
    <row r="28">
      <c r="A28" s="4" t="inlineStr">
        <is>
          <t>NET INCREASE (DECREASE) IN CASH AND CASH EQUIVALENTS</t>
        </is>
      </c>
      <c r="B28" s="5" t="n">
        <v>-189262</v>
      </c>
      <c r="C28" s="5" t="n">
        <v>76916</v>
      </c>
    </row>
    <row r="29">
      <c r="A29" s="4" t="inlineStr">
        <is>
          <t>Cash and cash equivalents, beginning of period</t>
        </is>
      </c>
      <c r="B29" s="5" t="n">
        <v>197622</v>
      </c>
      <c r="C29" s="5" t="n">
        <v>30142</v>
      </c>
    </row>
    <row r="30">
      <c r="A30" s="4" t="inlineStr">
        <is>
          <t>Cash and cash equivalents, end of period</t>
        </is>
      </c>
      <c r="B30" s="5" t="n">
        <v>8360</v>
      </c>
      <c r="C30" s="5" t="n">
        <v>107058</v>
      </c>
    </row>
    <row r="31">
      <c r="A31" s="3" t="inlineStr">
        <is>
          <t>Cash Paid For:</t>
        </is>
      </c>
    </row>
    <row r="32">
      <c r="A32" s="4" t="inlineStr">
        <is>
          <t>Interest</t>
        </is>
      </c>
      <c r="B32" s="5" t="n">
        <v>337</v>
      </c>
      <c r="C32" s="4" t="inlineStr">
        <is>
          <t xml:space="preserve"> </t>
        </is>
      </c>
    </row>
    <row r="33">
      <c r="A33" s="4" t="inlineStr">
        <is>
          <t>Income taxes</t>
        </is>
      </c>
      <c r="B33" s="4" t="inlineStr">
        <is>
          <t xml:space="preserve"> </t>
        </is>
      </c>
      <c r="C33" s="4" t="inlineStr">
        <is>
          <t xml:space="preserve"> </t>
        </is>
      </c>
    </row>
    <row r="34">
      <c r="A34" s="3" t="inlineStr">
        <is>
          <t>Summary of Non-Cash Investing and Financing Information:</t>
        </is>
      </c>
    </row>
    <row r="35">
      <c r="A35" s="4" t="inlineStr">
        <is>
          <t>Initial derivative liability and debt discount accounted</t>
        </is>
      </c>
      <c r="B35" s="5" t="n">
        <v>126029</v>
      </c>
      <c r="C35" s="5" t="n">
        <v>845903</v>
      </c>
    </row>
    <row r="36">
      <c r="A36" s="4" t="inlineStr">
        <is>
          <t>Derivative liability reclassed to loss on extinguishment of debt upon notes conversion</t>
        </is>
      </c>
      <c r="B36" s="5" t="n">
        <v>189257</v>
      </c>
      <c r="C36" s="4" t="inlineStr">
        <is>
          <t xml:space="preserve"> </t>
        </is>
      </c>
    </row>
    <row r="37">
      <c r="A37" s="4" t="inlineStr">
        <is>
          <t>Stock issued for conversion of debt</t>
        </is>
      </c>
      <c r="B37" s="5" t="n">
        <v>347000</v>
      </c>
      <c r="C37" s="5" t="n">
        <v>337000</v>
      </c>
    </row>
    <row r="38">
      <c r="A38" s="4" t="inlineStr">
        <is>
          <t>Stock Issued for Interest</t>
        </is>
      </c>
      <c r="B38" s="5" t="n">
        <v>36478</v>
      </c>
      <c r="C38" s="5" t="n">
        <v>26597</v>
      </c>
    </row>
    <row r="39">
      <c r="A39" s="4" t="inlineStr">
        <is>
          <t>True-up adjustment in debt discount and derivative liability</t>
        </is>
      </c>
      <c r="B39" s="6" t="n">
        <v>3736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1. Description of Business Nightfood Holdings, Inc. (the "Company") is a
Nevada Corporation organized October 16, 2013 to acquire all of the issued and outstanding shares of Nightfood, Inc., a New
York Corporation from its sole shareholder, Sean Folkson. All of its operations are conducted by its two
subsidiaries: Nightfood, Inc. ("Nightfood") and MJ Munchies, Inc. ("Munchies"). Nightfood's
business model is to manufacture and distribute snack products specifically formulated for nighttime snacking to help
consumers satisfy nighttime cravings in a better, healthier, more sleep friendly way. Management believes
Nightfood is the first brand to achieve mainstream distribution of snacks focused on better sleep, and expects the category
of "sleep-friendly" snacking to become an important segment of the total snacking market in coming years.
Munchies has acquired a portfolio of intellectual property around the brand name Half-Baked, and intends to license said IP
to operators in the cannabis edibles space and other related spaces.
● The Company's fiscal year end is June 30.
● The Company currently maintains its corporate address in Tarrytown,
New Yor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 Management is responsible for the fair presentation
of the Company's financial statements, prepared in accordance with U.S. generally accepted accounting principles (GAAP).
Interim Financial Statements These unaudited condensed consolidated
financial statements for the three (3) months ended September 30, 2020 and 2019,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20 and 2019, respectively, which are included in the Company's
June 30, 2020 Annual Report on Form 10-K filed with the United States Securities and Exchange Commission on October 13,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September
30, 2020 are not necessarily indicative of results for the entire year ending June 30, 2021. We made certain reclassifications
to prior period amounts to conform with the current year's presentation. These reclassifications did not have a
material effect on our condensed consolidated statement of financial position, results of operations or cash flows.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nd derivative liability, among other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Advertising Costs ● Adv 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ported advertising costs of
$185,289 and $198,270 for the three months ended September 30, 2020 and 2019, respectively
Further, as discussed on footnote 3, due to the reclassification $396,250 expenses was
reversed and set off with the advertising costs incurred during 201 9.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to retailers and wholesalers.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Management reviewed each arrangement to determine if each fee paid is for a distinct good or service and should be expensed as incurred or if the Company should recognize the payment as a reduction of revenue.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20 and June
30, 2020, the Company did not have any uninsured cash deposit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Trinomial Tree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rivative liability under the line item
"change in derivative liability".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Trinomial Tree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 During
the three months ended September 30, 2020, the Company had one customer account for approximately 39% of the gross sales.
One other customer accounted for approximately 21% of gross sales, and two other customers accounted for over 9% of gross sales. During
the three months ended September 30, 2019, one customer accounted for approximately 34% of the gross sales while two other
customers accounted for over 10% of gross sales. As the Company continues to grow its distribution base, it is
anticipated that revenue distribution will become less concentrated.
Vendor Concentration During
the quarter ended June 30, 2020, three vendors accounted for more than 10% of our operating expenses. During the quarter ended
June 30, 2019, two vendors accounted for more than 10% of our operating expenses.
Receivables Concentration ● As of
September 30, 2020, the Company had receivables due from seven customers, two customers of which each accounted for over 20%
of the outstanding balance. Three of the other five, each accounted for 10% of the total balance. As of June 30, 2020, the
Company had receivables due from seven customers, two of whom accounted for over 20% of the outstanding balance. Four of the
other five accounted for over 10% of the total balance.
Income/Loss Per Share ● Net
income/loss per share data for both the three-month periods ending September 30, 2020 and 2019, are based on net income/loss
available to common shareholders divided by the weighted average of the number of common shares outstanding. The Company does
not present a diluted Earnings per share as the convertible debt and interest that is convertible into shares of the Company's
common stock would not be included in this computation, as the Company is generating a loss and therefore these shares would
be antidilutive.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period ended September 30, 2020 and 2019, the Management determined and impaired $-0- and $-0-, respectively as impairment
on intangible asset
Reclassification The
Company may make certain reclassifications to prior period amounts to conform with the current year's presentation.
These reclassifications did not have a material effect on its consolidated statement of financial position, results of operations
or cash flows.
Recent Accounting Pronouncements The
Company reviews all of the Financial Accounting Standard Board's updates periodically to ensure the
Company's compliance of its accounting policies and disclosure requirements to the Codification Topic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The standard became effective for us beginning on July 1, 2018 and did not have a material impact on our financial statements. In January 2016, the FASB issued ASU 2016-01,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ASU 2016-01 is intended to enhance the reporting model for financial instruments to provide users of financial statements with more decision-useful information and removes the requirement to disclose the methods and significant assumptions used to estimate the fair value for financial instruments measured at amortized cost on the balance sheet.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evaluated the impact on the financial statements and implemented the provisions of ASU 2016-01 for the annual financial statements for the year ended June 30, 2020. This new standard did not have a material impact on our financial statements or related disclosure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became effective
for us beginning July 1, 2019. We have reviewed this and have determined that there is no material impact on our financial
statements.
In July 2017, the FASB issued ASU No. 2017-11, Earnings Per
Share, Distinguishing Liabilities from Equity and Derivatives and Hedging,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We adopted this guidance effective July 1, 2019.
The adoption of this guidance did not materially impact our financial statements and related disclosures.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We adopted this guidance effective July 1, 2019. The adoption of this guidance did not
materially impact our financial statements and related disclosure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uly 1, 2019. The adoption of this guidance did not materially impact our financial
statements and related disclosures.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uly 1, 2019. The adoption of
this guidance did not materially impact our financial statements and related disclosures.
The Company will continue to monitor these emerging
issues to assess any potential future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Financial Information</t>
        </is>
      </c>
      <c r="B1" s="2" t="inlineStr">
        <is>
          <t>3 Months Ended</t>
        </is>
      </c>
    </row>
    <row r="2">
      <c r="B2" s="2" t="inlineStr">
        <is>
          <t>Sep. 30, 2020</t>
        </is>
      </c>
    </row>
    <row r="3">
      <c r="A3" s="3" t="inlineStr">
        <is>
          <t>Accounting Changes and Error Corrections [Abstract]</t>
        </is>
      </c>
    </row>
    <row r="4">
      <c r="A4" s="4" t="inlineStr">
        <is>
          <t>Restatement of Prior Financial Information</t>
        </is>
      </c>
      <c r="B4" s="4" t="inlineStr">
        <is>
          <t xml:space="preserve">3. Restatement of Prior Financial Information Subsequent to Form 10K for the year ended June 30, 2019 filing,
during the interim reviews and based on such reviews, the following determinations were made by the Company:
Error in Accounting for Slotting and Set-up Fees
During our review, we
determined that the accounting treatment for the recognition of slotting fees and other fees paid or payable by the Company
to certain strategic partners was incorrect. Specifically, it was determined that revenue relating to slotting fees, which
were originally capitalized and amortized into expense over an 18-month period, should instead be treated as a reduction in
revenue at the later of recognition of revenue for the transfer of the Nightfood product or when the Company pays or promised
to pay the slotting fee. In addition, certain fees related to platforms to launch our products and advertising efforts should
have been capitalized and recorded as an intangible asset. The Company previously recorded a portion of this fee as an
intangible asset – placement fee and expensed the remaining amount as advertising expense in the Period Ended December
31, 2019.
In accordance with the guidance provided by the SEC's
Staff Accounting Bulletin 99, Materiality Considering
the Effects of Prior Year Misstatements when Quantifying Misstatements in Current Year Financial Statements
As
of June 30, 2019 (A)
Previously Adjustments As Corrected
Consolidated Balance Sheet
Current assets $ 482,667 $ 487,500 $ 970,167
Current liabilities $ 2,955,272 $ 223,333 $ 3,178,605
Working capital (deficit) $ (2,472,605 ) $ 264,167 $ (2,208,438 )
Total assets $ 482,667 $ 487,500 $ 970,167
Total liabilities $ 2,955,272 $ 223,333 $ 3,178,605
Total stockholders' deficit $ (2,472,605 ) $ 264,167 $ (2,208,438 )
(A) The
balance sheet impact of the errors was corrected in the quarter ended September 30, 2019.
As of September 30, 2019
Previously Adjustments As Corrected
Consolidated Balance Sheet
Current assets $ 858,216 $ 387,917 $ 1,246,133
Current liabilities $ 3,287,252 $ 1,151,666 $ 4,438,918
Working capital (deficit) $ (2,429,036 ) $ (763,749 ) $ (3,192,785 )
Total assets $ 858,216 $ 1,221,250 $ 2,079,466
Total liabilities $ 3,287,252 $ 1,151,666 $ 4,438,918
Total stockholders' deficit $ (2,429,036 ) $ 69,584 $ (2,359,452 )
For
the Year Ended June 30, 2019 (A)
Previously Reported Adjustments As Corrected
Consolidated Statements of Operations
Revenues $ 352,172 $ - $ 352,172
Operating expenses $ 2,263,722 $ (264,167 ) $ 1,999,555
Loss from operations $ (1,911,550 ) $ 264,167 $ (1,647,383 )
Other income (expenses) $ 2,686,793 $ - $ 2,686,793
Net income (loss) $ (4,598,343 ) $ 264,167 $ (4,334,176 )
Basic &amp; diluted EPS $ (0.09 ) $ - $ (0.09 )
(A) The
income statement impact of the errors was corrected in the quarter ended September 30,
2019.
For
the Three Months Ended September
30, 2019
Previously Reported Adjustments As Corrected
Consolidated Statements of Operations
Revenues $ 206,497 $ (160,000 ) $ 46,497
Operating expenses $ 570,858 $ (229,584 ) $ 341,274
Loss from operations $ (364,361 ) $ 69,584 $ (294,777 )
Other income (expenses) $ 218,803 $ - $ 218,803
Net income (loss) $ (583,164 ) $ 69,584 $ (513,580 )
Basic &amp; diluted EPS $ (0.01 ) $ - $ (0.0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8:00:28Z</dcterms:created>
  <dcterms:modified xmlns:dcterms="http://purl.org/dc/terms/" xmlns:xsi="http://www.w3.org/2001/XMLSchema-instance" xsi:type="dcterms:W3CDTF">2020-11-20T18:00:28Z</dcterms:modified>
</cp:coreProperties>
</file>